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VID-19 Pandemic" sheetId="10" state="visible" r:id="rId10"/>
    <sheet xmlns:r="http://schemas.openxmlformats.org/officeDocument/2006/relationships" name="Earnings Per Share" sheetId="11" state="visible" r:id="rId11"/>
    <sheet xmlns:r="http://schemas.openxmlformats.org/officeDocument/2006/relationships" name="Acquisitions, Dispositions and "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Goodwill" sheetId="15" state="visible" r:id="rId15"/>
    <sheet xmlns:r="http://schemas.openxmlformats.org/officeDocument/2006/relationships" name="Property, Plant and Equipment a"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Litigation" sheetId="19" state="visible" r:id="rId19"/>
    <sheet xmlns:r="http://schemas.openxmlformats.org/officeDocument/2006/relationships" name="Supplemental Disclosure of Cash" sheetId="20" state="visible" r:id="rId20"/>
    <sheet xmlns:r="http://schemas.openxmlformats.org/officeDocument/2006/relationships" name="Income Taxes" sheetId="21" state="visible" r:id="rId21"/>
    <sheet xmlns:r="http://schemas.openxmlformats.org/officeDocument/2006/relationships" name="Revenue"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Property, Plant and Equipment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upplemental Disclosure of Ca_2"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COVID-19 Pandemic (Details)" sheetId="35" state="visible" r:id="rId35"/>
    <sheet xmlns:r="http://schemas.openxmlformats.org/officeDocument/2006/relationships" name="Earnings Per Share - Schedule o" sheetId="36" state="visible" r:id="rId36"/>
    <sheet xmlns:r="http://schemas.openxmlformats.org/officeDocument/2006/relationships" name="Earnings Per Share - Narrative " sheetId="37" state="visible" r:id="rId37"/>
    <sheet xmlns:r="http://schemas.openxmlformats.org/officeDocument/2006/relationships" name="Acquisitions, Dispositions an_2" sheetId="38" state="visible" r:id="rId38"/>
    <sheet xmlns:r="http://schemas.openxmlformats.org/officeDocument/2006/relationships" name="Acquisitions, Dispositions an_3" sheetId="39" state="visible" r:id="rId39"/>
    <sheet xmlns:r="http://schemas.openxmlformats.org/officeDocument/2006/relationships" name="Acquisitions, Dispositions an_4" sheetId="40" state="visible" r:id="rId40"/>
    <sheet xmlns:r="http://schemas.openxmlformats.org/officeDocument/2006/relationships" name="Fair Value Measurements - Addit" sheetId="41" state="visible" r:id="rId41"/>
    <sheet xmlns:r="http://schemas.openxmlformats.org/officeDocument/2006/relationships" name="Fair Value Measurements - Goodw" sheetId="42" state="visible" r:id="rId42"/>
    <sheet xmlns:r="http://schemas.openxmlformats.org/officeDocument/2006/relationships" name="Stock-Based Compensation (Detai" sheetId="43" state="visible" r:id="rId43"/>
    <sheet xmlns:r="http://schemas.openxmlformats.org/officeDocument/2006/relationships" name="Goodwill - Additional Informati" sheetId="44" state="visible" r:id="rId44"/>
    <sheet xmlns:r="http://schemas.openxmlformats.org/officeDocument/2006/relationships" name="Property, Plant and Equipment_3" sheetId="45" state="visible" r:id="rId45"/>
    <sheet xmlns:r="http://schemas.openxmlformats.org/officeDocument/2006/relationships" name="Debt - Schedule of Debt (Detail" sheetId="46" state="visible" r:id="rId46"/>
    <sheet xmlns:r="http://schemas.openxmlformats.org/officeDocument/2006/relationships" name="Debt - Credit Facilities (Detai" sheetId="47" state="visible" r:id="rId47"/>
    <sheet xmlns:r="http://schemas.openxmlformats.org/officeDocument/2006/relationships" name="Debt - Financings (Details)" sheetId="48" state="visible" r:id="rId48"/>
    <sheet xmlns:r="http://schemas.openxmlformats.org/officeDocument/2006/relationships" name="Leases (Details)" sheetId="49" state="visible" r:id="rId49"/>
    <sheet xmlns:r="http://schemas.openxmlformats.org/officeDocument/2006/relationships" name="Leases - Lease Costs (Details)" sheetId="50" state="visible" r:id="rId50"/>
    <sheet xmlns:r="http://schemas.openxmlformats.org/officeDocument/2006/relationships" name="Leases - Maturity ASC 842 (Deta" sheetId="51" state="visible" r:id="rId51"/>
    <sheet xmlns:r="http://schemas.openxmlformats.org/officeDocument/2006/relationships" name="Supplemental Disclosure of Ca_3" sheetId="52" state="visible" r:id="rId52"/>
    <sheet xmlns:r="http://schemas.openxmlformats.org/officeDocument/2006/relationships" name="Supplemental Disclosure of Ca_4" sheetId="53" state="visible" r:id="rId53"/>
    <sheet xmlns:r="http://schemas.openxmlformats.org/officeDocument/2006/relationships" name="Supplemental Disclosure of Ca_5" sheetId="54" state="visible" r:id="rId54"/>
    <sheet xmlns:r="http://schemas.openxmlformats.org/officeDocument/2006/relationships" name="Income Taxes (Details)" sheetId="55" state="visible" r:id="rId55"/>
    <sheet xmlns:r="http://schemas.openxmlformats.org/officeDocument/2006/relationships" name="Revenue - Disaggregation of Rev" sheetId="56" state="visible" r:id="rId56"/>
    <sheet xmlns:r="http://schemas.openxmlformats.org/officeDocument/2006/relationships" name="Revenue - Additional Informatio" sheetId="57" state="visible" r:id="rId57"/>
    <sheet xmlns:r="http://schemas.openxmlformats.org/officeDocument/2006/relationships" name="Segment Information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641</t>
        </is>
      </c>
    </row>
    <row r="9">
      <c r="A9" s="4" t="inlineStr">
        <is>
          <t>Entity Registrant Name</t>
        </is>
      </c>
      <c r="B9" s="4" t="inlineStr">
        <is>
          <t>BROOKDALE SENIOR LIVING INC.</t>
        </is>
      </c>
    </row>
    <row r="10">
      <c r="A10" s="4" t="inlineStr">
        <is>
          <t>Entity Incorporation, State or Country Code</t>
        </is>
      </c>
      <c r="B10" s="4" t="inlineStr">
        <is>
          <t>DE</t>
        </is>
      </c>
    </row>
    <row r="11">
      <c r="A11" s="4" t="inlineStr">
        <is>
          <t>Entity Tax Identification Number</t>
        </is>
      </c>
      <c r="B11" s="4" t="inlineStr">
        <is>
          <t>20-3068069</t>
        </is>
      </c>
    </row>
    <row r="12">
      <c r="A12" s="4" t="inlineStr">
        <is>
          <t>Entity Address, Address Line One</t>
        </is>
      </c>
      <c r="B12" s="4" t="inlineStr">
        <is>
          <t>111 Westwood Place,</t>
        </is>
      </c>
    </row>
    <row r="13">
      <c r="A13" s="4" t="inlineStr">
        <is>
          <t>Entity Address, Address Line Two</t>
        </is>
      </c>
      <c r="B13" s="4" t="inlineStr">
        <is>
          <t>Suite 400,</t>
        </is>
      </c>
    </row>
    <row r="14">
      <c r="A14" s="4" t="inlineStr">
        <is>
          <t>Entity Address, City or Town</t>
        </is>
      </c>
      <c r="B14" s="4" t="inlineStr">
        <is>
          <t>Brentwood,</t>
        </is>
      </c>
    </row>
    <row r="15">
      <c r="A15" s="4" t="inlineStr">
        <is>
          <t>Entity Address, State or Province</t>
        </is>
      </c>
      <c r="B15" s="4" t="inlineStr">
        <is>
          <t>TN</t>
        </is>
      </c>
    </row>
    <row r="16">
      <c r="A16" s="4" t="inlineStr">
        <is>
          <t>Entity Address, Postal Zip Code</t>
        </is>
      </c>
      <c r="B16" s="4" t="inlineStr">
        <is>
          <t>37027</t>
        </is>
      </c>
    </row>
    <row r="17">
      <c r="A17" s="4" t="inlineStr">
        <is>
          <t>City Area Code</t>
        </is>
      </c>
      <c r="B17" s="4" t="inlineStr">
        <is>
          <t>615</t>
        </is>
      </c>
    </row>
    <row r="18">
      <c r="A18" s="4" t="inlineStr">
        <is>
          <t>Local Phone Number</t>
        </is>
      </c>
      <c r="B18" s="4" t="inlineStr">
        <is>
          <t>221-2250</t>
        </is>
      </c>
    </row>
    <row r="19">
      <c r="A19" s="4" t="inlineStr">
        <is>
          <t>Title of 12(b) Security</t>
        </is>
      </c>
      <c r="B19" s="4" t="inlineStr">
        <is>
          <t>Common Stock, $0.01 Par Value Per Share</t>
        </is>
      </c>
    </row>
    <row r="20">
      <c r="A20" s="4" t="inlineStr">
        <is>
          <t>Entity Trading Symbol</t>
        </is>
      </c>
      <c r="B20" s="4" t="inlineStr">
        <is>
          <t>BK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3384875</v>
      </c>
    </row>
    <row r="29">
      <c r="A29" s="4" t="inlineStr">
        <is>
          <t>Entity Central Index Key</t>
        </is>
      </c>
      <c r="B29" s="4" t="inlineStr">
        <is>
          <t>000133234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9 Months Ended</t>
        </is>
      </c>
    </row>
    <row r="2">
      <c r="B2" s="2" t="inlineStr">
        <is>
          <t>Sep. 30, 2020</t>
        </is>
      </c>
    </row>
    <row r="3">
      <c r="A3" s="3" t="inlineStr">
        <is>
          <t>Unusual or Infrequent Items, or Both [Abstract]</t>
        </is>
      </c>
    </row>
    <row r="4">
      <c r="A4" s="4" t="inlineStr">
        <is>
          <t>COVID-19 Pandemic</t>
        </is>
      </c>
      <c r="B4" s="4" t="inlineStr">
        <is>
          <t xml:space="preserve">COVID-19 Pandemic The United States broadly continues to experience the COVID-19 pandemic, which has significantly disrupted, and likely will continue to significantly disrupt for some period, the nation’s economy, the senior living industry, and the Company's business. Although a significant portion of the Company's corporate support associates began working from home in March 2020, the Company continues to serve and care for seniors through the pandemic. Due to the average age and prevalence of chronic medical conditions among the Company's residents and patients, they generally are at disproportionately higher risk of hospitalization and adverse outcomes if they contract COVID-19. Upon confirmation of positive COVID-19 exposure at a community, the Company follows government guidance regarding minimizing further exposure, including associates’ adhering to personal protection protocols, restricting new resident admissions, and in some cases isolating residents. Seeking to prevent the introduction of COVID-19 into the Company's communities, and to help control further exposure to infections within communities, in March 2020 the Company began restricting visitors at all of its communities to essential healthcare personnel and certain compassionate care situations, screening associates and permitted visitors, suspending group outings, modifying communal dining and programming to comply with social distancing guidelines and, in most cases, implementing in-room only dining and activities programming, requesting that residents refrain from leaving the community unless medically necessary, and requiring new residents and residents returning from a hospital or nursing home to isolate in their apartment for fourteen days. The Company began easing restrictions on a community-by-community basis in July 2020. Due to the vulnerable nature of the Company's residents, the Company expects restrictions at its communities to continue for some time, and it may revert to more restrictive measures if the pandemic worsens or as necessary to comply with regulatory requirements. The pandemic, including the related restrictions at the Company's communities, have significantly disrupted demand for senior living communities and the sales process, which typically includes in-person prospective resident visits within communities. The pandemic began to adversely impact the Company's occupancy and resident fee revenue during March 2020, as new resident leads, visits (including virtual visits), and move-in activity declined significantly compared to typical levels. Further deterioration of the Company's resident fee revenue will result from lower move-in activity and the resident attrition inherent in its business, which may increase due to the impacts of COVID-19. The Company's home health average daily census also began to decrease in March 2020 due to lower occupancy in its communities and fewer elective medical procedures and hospital discharges. Facility operating expense for the three and nine months ended September 30, 2020 includes $24.5 million and $95.1 million , respectively, of incremental direct costs to prepare for and respond to the pandemic, including costs for: acquisition of additional personal protective equipment ("PPE"), medical equipment, and cleaning and disposable food service supplies, enhanced cleaning and environmental sanitation, increased labor, increased workers compensation and health plan expense, consulting and professional services, and COVID-19 testing of residents and associates where not otherwise covered by government payor or third-party insurance sources. The Company is not able to reasonably predict the total amount of costs it will incur related to the pandemic, and such costs are likely to be substantial. As described further in Note 6, the Company also recorded non-cash impairment charges in its operating results of $8.2 million and $95.2 million for the three and nine months ended September 30, 2020, respectively, for its operating lease right-of-use assets and property, plant and equipment and leasehold intangibles, primarily due to the COVID-19 pandemic and lower than expected operating performance at communities for which assets were impaired. The Company has taken, and continues to take, actions to enhance and preserve its liquidity in response to the pandemic. During the nine months ended September 30, 2020, the Company has completed its financing plans in the regular course of business, including refinancing substantially all of its remaining 2020 and 2021 maturities. In addition, on August 31, 2020, the Company terminated its $250 million revolving credit facility and obtained $266.9 million of non-recourse mortgage financing on 16 communities, most of which had secured the credit facility prior to its termination. See Note 10 for further information regarding the Company's financings. During the nine months ended September 30, 2020, the Company accepted $36.1 million of cash for grants under the Public Health and Social Services Emergency Fund (the "Provider Relief Fund") and $87.5 million of accelerated/advanced Medicare payments, and it deferred $50.1 million of the employer portion of social security payroll taxes. Each of these programs were created or expanded under the Coronavirus Aid, Relief, and Economic Security Act of 2020 ("CARES Act"), as described below. The Company also has delayed or canceled a number of elective capital expenditure projects and suspended repurchases under its existing share repurchase program. On July 26, 2020, the Company restructured its 120 community triple-net master lease with Ventas, Inc. ("Ventas") in a multipart transaction. The components included, among other things, reducing the Company's initial annual minimum rent to $100 million, representing a reduction of approximately $86 million over the twelve months ending June 30, 2021, and removal of the prior requirements that the Company satisfy financial covenants and maintain a security deposit with Ventas. The Company paid a $119.2 million one-time cash lease payment to Ventas in connection with the transaction effective July 26, 2020. See Note 5 for more information about the Ventas Lease Restructuring. As of September 30, 2020, the Company's total liquidity was $490.7 million , consisting of $354.6 million of unrestricted cash and cash equivalents and $136.1 million of marketable securities. The Company continues to seek opportunities to enhance and preserve its liquidity, including through reducing expenses and elective capital expenditures, continuing to evaluate its financing structure and the state of debt markets, and seeking further government-sponsored financial relief related to the COVID-19 pandemic. There is no assurance that debt financing will continue to be available on terms consistent with the Company's expectations or at all, or that the Company's efforts will be successful in seeking further government-sponsored financial relief or regarding the amount of, or conditions required to qualify for, any such relief. In response to the pandemic, on March 27, 2020, the President signed the CARES Act into law, which was amended and expanded by the Paycheck Protection Program and Health Care Enhancement Act signed into law on April 24, 2020. The legislation provides liquidity and financial relief to certain businesses, among other things. The impacts to the Company of certain provisions of the CARES Act are summarized below. • During the three and nine months ended September 30, 2020, the Company accepted $2.6 million and $36.1 million of cash for grants from the Provider Relief Fund, respectively, which was expanded by the CARES Act to provide grants or other funding mechanisms to eligible healthcare providers for healthcare related expenses or lost revenues attributable to COVID-19. The accepted grants were made available pursuant to the following distributions from the Provider Relief Fund: • $28.9 million pursuant to the Phase 1 General Distribution, which generally related to home health, hospice, outpatient therapy, and skilled nursing care provided through the Company's Health Care Services and CCRCs segments. • $4.6 million pursuant to the Skilled Nursing Facility Targeted Distribution, which generally related to the Company's certified skilled nursing facilities. • $2.6 million pursuant to the Nursing Home Infection Control Distribution, which related to its skilled nursing care provided through its CCRCs segments. Further funding may become available to the Company from this distribution based on an incentive program that measures skilled nursing facilities’ COVID-19 infection rates and mortality. The Company has applied for additional grants made available pursuant to the Provider Relief Fund's Phase 2 General Distribution, generally related to its senior housing segments. The amount of such grants are expected to be based on 2% of a portion of the Company's 2018 revenues from patient care. The Company has also applied for additional grants pursuant to the Provider Relief Fund’s Phase 3 General Distribution, for which HHS allocated up to $20 billion. According to HHS’ guidance, eligible applicants will receive grant amounts to ensure that they have received approximately 2% of their annual patient care revenue, plus an additional percentage of their change in revenues minus their operating expenses, in each case from patient care attributable to COVID-19. Grants from the Provider Relief Fund are subject to the terms and conditions of the program, including that such funds may only be used to prevent, prepare for, and respond to COVID-19 and will reimburse only for healthcare related expenses or lost revenues that are attributable to COVID-19. The permissible uses of grants from the Nursing Home Infection Control Distribution are further limited to certain infection control expenses. During the three and nine months ended September 30, 2020, the Company recognized $8.6 million and $35.0 million, respectively, of the grants as other operating income based upon its estimates of its satisfaction of the conditions of the grants during such period. As of September 30, 2020, $1.1 million of unrecognized grants were included in refundable fees and deferred revenue within the Company's condensed consolidated balance sheets. The $36.1 million of grants accepted from the Provider Relief Fund during the nine months ended September 30, 2020 has been presented within net cash provided by (used in) operating activities within the Company's condensed consolidated statement of cash flows. • During the three and nine months ended September 30, 2020, the Company received $2.5 million and $87.5 million, respectively, under the Accelerated and Advance Payment Program administered by CMS, which was temporarily expanded by the CARES Act. Under the program, the Company requested acceleration/advancement of 100% of its Medicare payment amount for a three-month period. The Continuing Appropriations Act, 2021 and Other Extensions Act, enacted on October 1, 2020, amended the repayment terms for accelerated/advanced payments. As amended, recoupment of accelerated/advanced payments will begin one year after payments were issued. Payments will be recouped at a rate of 25% of Medicare payments for the first eleven months following the anniversary of issuance and at a rate of 50% of Medicare payments for the next six months. Any outstanding balance of accelerated/advanced payments will be due following such recoupment period. As of September 30, 2020, $87.5 million is recognized in refundable fees and deferred revenue within the condensed consolidated balance sheets. The $87.5 million received has been presented within net cash provided by operating activities within the Company's condensed consolidated statement of cash flows. • Under the CARES Act, the Company has elected to defer payment of the employer portion of social security payroll taxes incurred from March 27, 2020 to December 31, 2020. One-half of such deferral amount will become due on each of December 31, 2021 and December 31, 2022. As of September 30, 2020, the Company has deferred payment of $50.1 million under the program and presented such amount within other liabilities within the Company's condensed consolidated balance sheets. • The CARES Act temporarily suspended the 2% Medicare sequestration for the period May 1, 2020 to December 31, 2020, which primarily benefits the Company's Health Care Services segment. The Company cannot predict with reasonable certainty the impacts that COVID-19 ultimately will have on its business, results of operations, cash flow, and liquidity, and its response efforts may continue to delay or negatively impact its strategi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EPS") is calculated by dividing net income (loss) by the weighted average number of shares of common stock outstanding. Diluted EPS includes the components of basic EPS and also gives effect to dilutive common stock equivalents.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warrants. The following table summarizes the computation of basic and diluted earnings (loss) per share amounts presented in the condensed consolidated statements of operations: Three Months Ended Nine Months Ended 2020 2019 2020 2019 Income attributable to common shareholders: Net income (loss) $ (124,975) $ (78,458) $ 126,139 $ (176,523) Weighted average shares outstanding - basic 183,244 185,516 183,535 186,130 Effect of dilutive securities - Unvested restricted stock and restricted stock units — — 133 — Weighted average shares outstanding - diluted 183,244 185,516 183,668 186,130 Basic earnings (loss) per common share: Net income (loss) per share attributable to common shareholders $ (0.68) $ (0.42) $ 0.69 $ (0.95) Diluted earnings (loss) per common share: Net income (loss) per share attributable to common shareholders $ (0.68) $ (0.42) $ 0.69 $ (0.95) For the three months ended September 30, 2020, the Company reported a consolidated net loss. As a result of the net loss, unvested restricted stock, restricted stock units, and potential shares issuable under a warrant were antidilutive for the period and were not included in the computation of diluted weighted average shares. The weighted average unvested restricted stock and restricted stock units excluded from the calculation of diluted net loss per share was 9.0 million for the three months ended September 30, 2020. For the three months ended September 30, 2020, 16.3 million potential shares issuable under a warrant were excluded from the calculation of diluted net loss per share. For the nine months ended September 30, 2020, the calculation of diluted weighted average shares excludes 6.9 million of non-performance-based unvested restricted stock and restricted stock units and 16.3 million potential shares issuable under a warrant as the inclusion of such shares would have been antidilutive. Performance-based equity awards are included in the diluted earnings per share calculation based on the attainment of the applicable performance metrics to date. For the nine months ended September 30, 2020, the calculation of diluted weighted average shares excludes 1.8 million of unvested performance-based restricted stock and restricted stock un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spositions and Other Transactions</t>
        </is>
      </c>
      <c r="B1" s="2" t="inlineStr">
        <is>
          <t>9 Months Ended</t>
        </is>
      </c>
    </row>
    <row r="2">
      <c r="B2" s="2" t="inlineStr">
        <is>
          <t>Sep. 30, 2020</t>
        </is>
      </c>
    </row>
    <row r="3">
      <c r="A3" s="3" t="inlineStr">
        <is>
          <t>Business Combinations [Abstract]</t>
        </is>
      </c>
    </row>
    <row r="4">
      <c r="A4" s="4" t="inlineStr">
        <is>
          <t>Acquisitions, Dispositions and Other Transactions</t>
        </is>
      </c>
      <c r="B4" s="4" t="inlineStr">
        <is>
          <t>Acquisitions, Dispositions and Other Transactions During the period from January 1, 2019 through September 30, 2020, the Company acquired 27 communities that the Company formerly leased, disposed of 21 owned communities (including the conveyance of five communities to Ventas discussed below), and sold its ownership interest in its unconsolidated entry fee CCRC Venture (the "CCRC Venture") with Healthpeak Properties, Inc. ("Healthpeak"), and the Company's triple-net lease obligations on 14 communities were terminated. The acquisitions of formerly leased communities include the 18 communities acquired from Healthpeak described below and eight communities acquired pursuant to the exercise of a purchase option for a purchase price of $39.3 million, all of which occurred during the three months ended March 31, 2020. During the three months ended September 30, 2020, the Company acquired one formerly leased community pursuant to the exercise of a purchase option for a purchase price of $25.0 million. As of September 30, 2020, the Company owned 350 communities, leased 302 communities, and managed 74 communities. One unencumbered community in the CCRCs segment was classified as held for sale, resulting in $8.3 million being recorded as assets held for sale as of September 30, 2020. The closings of the various pending and expected transactions described within this note are, or will be, subject to the satisfaction of various closing conditions, including (where applicable) the receipt of regulatory approvals. However, there can be no assurance that the transactions will close or, if they do, when the actual closings will occur. Dispositions of Owned Communities During the nine months ended September 30, 2020, the Company completed the sale of two owned communities (excluding the conveyance of five communities to Ventas, discussed below) for cash proceeds of $38.1 million, net of transaction costs, and recognized a net gain on sale of assets of $2.7 million. During the year ended December 31, 2019, the Company completed the sale of 14 owned communities for cash proceeds of $85.4 million, net of transaction costs, and recognized a net gain on sale of assets of $5.5 million. The Company utilized a portion of the cash proceeds from the asset sales to repay approximately $5.1 million of associated mortgage debt and debt prepayment penalties. These dispositions included the sale of eight communities during the nine months ended September 30, 2019 for which the Company received cash proceeds of $44.1 million, net of transaction costs and recognized a net gain on sale of assets of $0.9 million for the nine months ended September 30, 2019. Ventas Lease Restructuring On July 26, 2020 (the "Effective Date"), the Company entered into definitive agreements with Ventas in connection with the restructuring of the Company’s lease arrangements with Ventas, including a Master Transaction Letter Agreement (the "Master Agreement"). Pursuant to the Master Agreement: • On the Effective Date the parties entered into the Amended and Restated Master Lease and Security Agreement (the "Master Lease") and Amended and Restated Guaranty (the "Guaranty"), which amended and restated the prior Master Lease and Security Agreement and prior Guaranty, each dated as of April 26, 2018 and as amended from time to time. Pursuant to the Master Lease, the Company continues to lease 120 communities for an aggregate initial annual minimum rent of approximately $100 million, which reflects a reduction of approximately $83 million of annual minimum rent in effect prior to the transaction. Effective on January 1 of each lease year, beginning January 1, 2022, the annual minimum rent will be subject to a 3% escalator. The initial term of the Master Lease ends December 31, 2025, with two 10-year extension options available to the Company. The annual minimum rent for the initial lease year of any such renewal term will be the greater of the fair market rental of the communities or the increased annual minimum rent for such lease year applying the foregoing 3% escalator. The Master Lease removed the prior provision that would have automatically extended the initial term in the event of the consummation of a change of control transaction by the Company. The Master Lease requires the Company to spend (or escrow with Ventas) a minimum of $1,500 per unit on a community-level basis and $3,600 per unit on an aggregate basis of all communities, in each case per 24-month period ending December 31 during the lease term, commencing with the 24-month period ending December 31, 2021. In addition, Ventas has agreed to fund costs associated with certain pre-approved capital expenditure projects in the aggregate amount of up to $37.8 million. Upon disbursement of such expenditures, the annual minimum rent under the Master Lease will increase by the amount of the disbursement multiplied by 50% of the sum of the then current 10-year treasury note rate and 4.5%. The transaction agreements with Ventas further provide that the Master Lease and certain other agreements between the parties will be cross-defaulted. The Company’s subsidiaries’ obligations under the Master Lease are guaranteed at the parent level pursuant to the Guaranty. The Guaranty removed the prior requirements that the Company satisfy, at the parent level, financial covenants and that the Company maintain a security deposit with Ventas. The Guaranty also removed the prior right of Ventas to terminate the Master Lease on the basis of parent level financial covenants. Pursuant to the terms of the Guaranty, the Company may consummate a change of control transaction without the need for consent of Ventas so long as certain objective conditions are satisfied, including the post-transaction guarantor’s maintaining a minimum tangible net worth of at least $600.0 million, having minimum levels of operational experience and reputation in the senior living industry, and paying a change of control fee of $25.0 million to Ventas. The Guaranty removed the prior provisions that would have required that such post-transaction guarantor satisfy a maximum leverage ratio level, that the Company fund additional capital expenditures, and that the Company extend the term upon the occurrence of the change in control transaction. Under the terms of the Guaranty, commencing January 1, 2024 (and until such time (if any) as the Company exercises its lease term extension option with respect to the Master Lease), Ventas shall have the right to terminate the Master Lease (with respect to one or more communities), provided that the trailing twelve month coverage ratio of each such community is less than 0.9x and provided further that the removal and termination of any such communities does not result in a portfolio coverage ratio with respect to the remaining communities in the Master Lease that is less than the portfolio coverage ratio prior to such removal and termination. • On the Effective Date, the Company entered into a Second Amended and Restated Omnibus Agreement with Ventas, which provides that if a default occurs and is continuing under certain other material leases or under certain material financings and if the same continues beyond the permitted cure period or the applicable landlord or lender exercises any material remedies, Ventas shall have the right to transition all or a portion of the communities from the Master Lease to a management arrangement with the Company pursuant to a market management agreement (which is terminable by either party). Notwithstanding the foregoing, Ventas may only transition one or more communities from the Master Lease to a management arrangement if such transition does not result in a portfolio coverage ratio with respect to the remaining communities in the Master Lease that is less than the portfolio coverage ratio prior to such transition. • On the Effective Date, the Company conveyed five owned communities to Ventas in full release and satisfaction of $78.4 million principal amount of indebtedness secured by the communities. Upon closing, the parties entered into new terminable, market rate management agreements pursuant to which the Company manages the communities. The Company also paid to Ventas $115.0 million in cash, released all security deposits under the former guaranty (which included the release of a $42.4 million deposit held by Ventas and the payment of $4.2 million in cash as settlement of the amount of letters of credit), and issued a $45.0 million unsecured interest-only promissory note to Ventas. The initial interest rate of the promissory note is 9.0% per annum and will increase by 0.50% on each anniversary of the date of issuance. The Company may prepay the outstanding principal amount in whole or in part at any time without premium or penalty. The promissory note matures on the earlier of December 31, 2025 or the occurrence of a change of control transaction (as defined in the Guaranty). • On the Effective Date, the Company issued to Ventas a warrant (the "Warrant") to purchase 16.3 million shares of the Company’s common stock, $0.01 par value per share, at a price per share of $3.00. The Warrant is exercisable at Ventas' option at any time and from time to time, in whole or in part, until December 31, 2025. The exercise price and the number of shares issuable on exercise of the Warrant are subject to certain anti-dilution adjustments, including for cash dividends, stock dividends, stock splits, reclassifications, non-cash distributions, certain repurchases of common stock and business combination transactions. To the extent that the number of shares owned by Ventas (including shares underlying the Warrant) would be more than 9.6% of the total combined voting power of all the Company’s classes of capital stock or of the total value of shares of all the Company’s classes of capital stock (the “Ownership Cap”) (other than as a result of actions taken by Ventas), the Company would generally be required to repurchase the number of shares necessary to avoid Ventas exceeding the Ownership Cap unless Ventas makes an election to require the Company to pay Ventas cash in lieu of issuing shares pursuant to the Warrant in excess of the Ownership Cap. The Warrant and the shares issuable upon exercise thereof have not been registered under the Securities Act of 1933, as amended, and were issued in a private placement pursuant to Section 4(a)(2) thereof. On the Effective Date, the parties entered into a Registration Rights Agreement, pursuant to which Ventas and its permitted transferees are entitled to certain registration rights. Pursuant to the terms of the agreement, the Company filed a shelf registration statement with the SEC with respect to the shares of common stock underlying the Warrant, which was declared effective on August 17, 2020. Ventas is entitled to customary underwritten offering, piggyback, and additional demand registration rights with respect to the shares underlying the Warrant. As a result of the modification of the community leases with Ventas, the Company reduced the carrying amount of lease obligations and assets under leases by $370.0 million and $159.5 million, respectively, in the three months ended September 30, 2020. As the Company's community leases do not contain an implicit rate, the Company utilized its incremental borrowing rate based on information available on the Effective Date to determine the present value of remaining lease payments for the community leases with Ventas. Additionally, the results and financial position of the five communities conveyed to Ventas were deconsolidated from the Company's financial statements prospectively as of the Effective Date. As of the Effective Date, the Warrant was recognized as a component of stockholders’ equity at its estimated fair value of $22.9 million. The Company’s net cash provided by operating activities for the nine months ended September 30, 2020 includes the $119.2 million one-time cash lease payment made to Ventas in connection with its lease restructuring transaction effective July 26, 2020. See Note 13 for more information regarding the adjustments to the Company’s condensed consolidated balance sheet as a result of this transaction. Healthpeak CCRC Venture and Master Lease Transactions On October 1, 2019, the Company entered into definitive agreements, including a Master Transactions and Cooperation Agreement (the "MTCA") and an Equity Interest Purchase Agreement (the "Purchase Agreement"), providing for a multi-part transaction with Healthpeak. The parties subsequently amended the agreements to include one additional entry fee CCRC community as part of the sale of the Company's interest in the CCRC Venture (rather than removing the community from the CCRC Venture for joint marketing and sale). The components of the multi-part transaction include: • CCRC Venture Transaction. Pursuant to the Purchase Agreement, on January 31, 2020, Healthpeak acquired the Company's 51% ownership interest in the CCRC Venture, which held 14 entry fee CCRCs, for a purchase price of $289.2 million, net of a $5.9 million post-closing net working capital adjustment paid to Healthpeak during the three months ended June 30, 2020 (representing an aggregate valuation of $1.06 billion less portfolio debt, subject to a net working capital adjustment). The $289.2 million of cash received from Healthpeak is presented within net cash used in investing activities for the nine months ended September 30, 2020. The Company recognized a $369.8 million gain on sale of assets for the nine months ended September 30, 2020, and the Company derecognized the net equity method liability for the sale of the ownership interest in the CCRC Venture. At the closing, the parties terminated the Company's existing management agreements on the 14 entry fee CCRCs, Healthpeak paid the Company a $100.0 million management agreement termination fee, and the Company transitioned operations of the entry fee CCRCs to a new operator. The Company recognized $100.0 million of management fee revenue for the three months ended March 31, 2020 for the management termination fee. Prior to the January 31, 2020 closing, the parties moved the remaining two entry fee CCRCs into a new unconsolidated venture on substantially the same terms as the CCRC Venture to accommodate the sale of such two communities expected to occur in 2021. Subsequent to these transactions, the Company will have exited substantially all of its entry fee CCRC operations. • Master Lease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Marketable Securities As of September 30, 2020, marketable securities of $136.1 million are stated at fair value based on valuation provided by third-party pricing services and are classified within Level 2 of the valuation hierarchy. Debt The Company had outstanding long-term debt obligations with a carrying value of $3.9 billion and $3.6 billion as of September 30, 2020 and December 31, 2019, respectively. Fair value of the long-term debt approximates carrying value in all periods presented. The Company's fair value of long-term debt disclosure is classified within Level 2 of the valuation hierarchy. Warrant On July 26, 2020, the Company issued to Ventas a warrant to purchase up to 16.3 million shares of the Company’s common stock, at a price per share of $3.00. The fair value of this warrant of $22.9 million as of July 26, 2020 was estimated using the Black-Scholes option-pricing model utilizing a stock price volatility assumption of 65% which is considered a Level 2 input of the valuation hierarchy. Asset Impairment Expense The following is a summary of asset impairment expense. Three Months Ended Nine Months Ended (in millions) 2020 2019 2020 2019 Property, plant and equipment and leasehold intangibles, net $ 4.9 $ 0.8 $ 19.6 $ 2.0 Operating lease right-of-use assets 3.3 — 75.6 — Investment in unconsolidated ventures — — 1.5 — Assets held for sale — 1.3 — 1.3 Other assets, net — — — 3.0 Asset impairment $ 8.2 $ 2.1 $ 96.7 $ 6.3 Although the Company cannot predict with reasonable certainty the ultimate impacts of the COVID-19 pandemic, the Company concluded that the impacts of the pandemic have adversely affected the Company’s projections of revenue, expense, and cash flow for its senior housing community long-lived assets and constitute an indicator of potential impairment. Accordingly, the Company assessed its long-lived assets for recoverability. Refer to Note 3 for additional information on the COVID-19 pandemic. In estimating the recoverability of asset groups for purposes of the Company’s long-lived asset impairment testing during the nine months ended September 30, 2020, the Company utilized future cash flow projections that are generally developed internally. Any estimates of future cash flow projections necessarily involve predicting unknown future circumstances and events and require significant management judgments and estimates. In arriving at the cash flow projections, the Company considers its estimates of the impacts of the pandemic, historic operating results, approved budgets and business plans, future demographic factors, expected growth rates, estimated asset holding periods, and other factors. As of March 31, 2020, June 30, 2020, and September 30, 2020 there was a wide range of possible outcomes as a result of the pandemic, as there was a high degree of uncertainty about its ultimate impacts. Management’s estimates of the impacts of the pandemic are highly dependent on variables that are difficult to predict, as further described in Note 3. Future events may indicate differences from management's current judgments and estimates which could, in turn, result in future impairments. Operating Lease Right-of-Use Assets As a result of the COVID-19 pandemic during the nine months ended September 30, 2020, the Company evaluated operating lease right-of-use assets for impairment and identified communities with a carrying amount of the assets in excess of the estimated future undiscounted net cash flows expected to be generated by the assets. The Company compared the estimated fair value of the assets to their carrying amount for these identified communities and recorded an impairment charge for the excess of carrying amount over fair value. The Company recognized the right-of-use assets for the operating leases for 35 communities on the condensed consolidated balance sheets as of March 31, 2020 at the estimated fair value of $106.7 million. During the three months ended June 30, 2020, the Company recognized the right-of-use assets for the operating leases for nine communities on the condensed consolidated balance sheets at the estimated fair value of $10.3 million. During the three months ended September 30, 2020, the Company recognized the right-of-use assets for the operating leases for two communities on the condensed consolidated balance sheets as of September 30, 2020 at the estimated fair value of $3.0 million. As a result, the Company recorded non-cash impairment charges for the operating lease right-of-use assets of $3.3 million and $75.6 million for the three and nine months ended September 30, 2020, respectively. The fair values of the operating lease right-of-use assets of these communities were estimated utilizing a discounted cash flow approach based upon historical and projected community cash flows and market data, including management fees and a market supported lease coverage ratio, all of which are considered Level 3 inputs within the valuation hierarchy. The estimated future cash flows were discounted at a rate that is consistent with a weighted average cost of capital from a market participant perspective. The range of discount rates utilized was 11.2% to 12.3%, depending upon the property type, geographical location, and the quality of the respective community. These impairment charges are primarily due to the COVID-19 pandemic and lower than expected operating performance at these communities and reflect the amount by which the carrying amounts of the assets exceeded their estimated fair value. Property, Plant and Equipment and Leasehold Intangibles,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Grants of restricted stock units and stock awards under the Company's 2014 Omnibus Incentive Plan were as follows: (in thousands, except for per share and unit amounts) Restricted Stock Units and Stock Awards Granted Weighted Average Grant Date Fair Value Total Grant Date Fair Value Three months ended March 31, 2020 4,438 $ 7.06 $ 31,341 Three months ended June 30, 2020 78 $ 3.91 $ 303 Three months ended September 30, 2020 52 $ 2.78 $ 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The Company's Independent Living and Health Care Services segments had a carrying value of goodwill of $27.3 million and $126.8 million, respectively, as of both September 30, 2020 and December 31, 2019. During the nine months ended September 30, 2020, the Company identified indicators of impairment of goodwill, including the COVID-19 pandemic and a significant decline in the Company's stock price and market capitalization for a sustained period. Refer to Note 3 for additional information on the COVID-19 pandemic. As a result of the COVID-19 pandemic, the Company performed an interim quantitative goodwill impairment test as of March 31, 2020. The Company’s quantitative goodwill impairment test as of March 31, 2020 included reduced estimates of projected future cash flows as a result of changes to significant assumptions using information known or knowable about the COVID-19 pandemic, including current industry and economic trends, changes in business plans, and changes in expected revenue and facility operating expense growth rates. Additionally, the Company considered the additional risk within the future cash flo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Leasehold Intangibles, Net</t>
        </is>
      </c>
      <c r="B1" s="2" t="inlineStr">
        <is>
          <t>9 Months Ended</t>
        </is>
      </c>
    </row>
    <row r="2">
      <c r="B2" s="2" t="inlineStr">
        <is>
          <t>Sep. 30, 2020</t>
        </is>
      </c>
    </row>
    <row r="3">
      <c r="A3" s="3" t="inlineStr">
        <is>
          <t>Property, Plant and Equipment [Abstract]</t>
        </is>
      </c>
    </row>
    <row r="4">
      <c r="A4" s="4" t="inlineStr">
        <is>
          <t>Property, Plant and Equipment and Leasehold Intangibles, Net</t>
        </is>
      </c>
      <c r="B4" s="4" t="inlineStr">
        <is>
          <t xml:space="preserve">Property, Plant and Equipment and Leasehold Intangibles, Net As of September 30, 2020 and December 31, 2019, net property, plant and equipment and leasehold intangibles, which include assets under financing leases, consisted of the following: (in thousands) September 30, 2020 December 31, 2019 Land $ 503,686 $ 450,894 Buildings and improvements 5,193,677 4,790,769 Furniture and equipment 933,474 859,849 Resident and leasehold operating intangibles 310,230 317,111 Construction in progress 62,319 80,729 Assets under financing leases and leasehold improvements 1,539,276 1,847,493 Property, plant and equipment and leasehold intangibles 8,542,662 8,346,845 Accumulated depreciation and amortization (3,415,495) (3,237,011) Property, plant and equipment and leasehold intangibles, net $ 5,127,167 $ 5,109,834 Assets under financing leases and leasehold improvements includes $0.4 billion and $0.6 billion of financing lease right-of-use assets, net of accumulated amortization, as of September 30, 2020 and December 31, 2019, respectively. Refer to Note 11 for further information on the Company's financing leases. The Company recognized depreciation and amortization expense on its property, plant and equipment and leasehold intangibles of $87.8 million and $93.3 million for the three months ended September 30, 2020 and 2019, respectively, and $271.7 million and $282.6 million for the nine months ended September 30,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Long-term debt as of September 30, 2020 and December 31, 2019 consists of the following: (in thousands) September 30, 2020 December 31, 2019 Mortgage notes payable due 2021 through 2047; weighted average interest rate of 3.52% as of September 30, 2020, less debt discount and deferred financing costs of $28.3 million and $17.0 million as of September 30, 2020 and December 31, 2019, respectively (weighted average interest rate of 4.56% as of December 31, 2019) $ 3,883,026 $ 3,496,735 Other notes payable, weighted average interest rate of 8.98% as of September 30, 2020 (weighted average interest rate of 5.77% as of December 31, 2019) and maturity dates ranging from 2021 to 2025 47,139 58,388 Total long-term debt 3,930,165 3,555,123 Current portion 72,345 339,413 Total long-term debt, less current portion $ 3,857,820 $ 3,215,710 Credit Facilities On August 31, 2020, the Company terminated its Fifth Amended and Restated Credit Agreement with Capital One, National Association, as administrative agent, lender, and swingline lender and the other lenders from time to time parties thereto (as amended, the (“Credit Agreement”). The Credit Agreement had provided commitments for a $250.0 million revolving credit facility with a $60.0 million sublimit for letters of credit and a $50.0 million swingline feature. The credit facility was secured by first priority mortgages on certain of the Company's communities, and availability varied from time to time based on borrowing base calculations related to the appraised value and performance of the communities securing the credit facility and the Company's consolidated fixed charge coverage ratio. The Credit Agreement was terminated in connection with the Company obtaining approximately $266.9 million of non-recourse mortgage financing on 16 communities on August 31, 2020, most of which had secured the Credit Agreement prior to its termination. At the closing, the Company repaid the $166.4 million outstanding principal amount under the Credit Agreement, together with accumulated interest, without payment of any termination fee or penalty, and the Company cash collateralized the letters of credit outstanding under the Credit Agreement. As of September 30, 2020, $87.7 million of letters of credit have been issued of which $46.7 million were issued under the Company's $50.0 million unsecured credit facility. Restricted cash as of September 30, 2020 includes $41.4 million of collateral deposits for the $41.0 million secured letters of credit. Financings On January 31, 2020, the Company obtained $238.2 million of debt secured by the non-recourse first mortgages on 14 communities, including $192.6 million of non-recourse first mortgage financing on 13 communities acquired from Healthpeak on such date. Seventy percent of the principal amount bears interest at a fixed rate of 3.62%, and the remaining thirty percent of the principal amount bears interest at a variable rate equal to 30-day LIBOR plus a margin of 209 basis points. The debt matures in February 2030. The proceeds from the financing were utilized to fund the acquisition of communities from Healthpeak and repay $33.1 million of outstanding mortgage debt maturing in 2020. Refer to Note 5 for more information about the Company's acquisition of communities from Healthpeak. On March 19, 2020, the Company obtained $29.2 million of debt secured by the non-recourse first mortgages on seven communities, primarily communities acquired during the three months ended March 31, 2020. The loan bears interest at a variable rate equal to the 30-day LIBOR plus a margin of 225 basis points and matures in April 2030. On March 20, 2020, the Company obtained $30.0 million of debt secured by the non-recourse first mortgage on one community acquired from Healthpeak on January 31, 2020. The loan bears interest at a variable rate equal to the 30-day LIBOR plus a margin of 250 basis points and matures in March 2022. On March 31, 2020, the Company obtained $149.3 million of debt secured by the non-recourse first mortgages on 18 communities. Of the total principal, $73.1 million bears interest at a fixed rate of 3.55%, and the remaining $76.2 million bears interest at a variable rate equal to the 30-day LIBOR plus a margin of 210 basis points. The debt matures in April 2030. The $149.3 million of proceeds from the financing were primarily utilized to repay $136.3 million of outstanding mortgage debt maturing in 2020. On August 31, 2020, the Company obtained $266.9 million of debt secured by the non-recourse first mortgages on 16 communities, most of which secured the credit facility prior to its termination. Of the total principal, $191.3 million bears interest at a fixed rate of 2.89%, and the remaining $75.6 million bears interest at a variable rate equal to the 30-day LIBOR plus a margin of 249 basis points. The debt matures in September 2030. The $266.9 million of proceeds from the financing were primarily utilized to repay the outstanding principal amount under the Credit Agreement and to cash collateralize letters of credit. On September 9, 2020, the Company obtained $220.5 million of debt secured by the non-recourse first mortgages on 27 communities. Of the total principal, $156.5 million bears interest at a fixed rate of 3.18%, and the remaining $64.0 million bears interest at a variable rate equal to the 30-day LIBOR plus a margin of 254 basis points. The debt matures in October 2030. The $220.5 million of proceeds from the financing were primarily utilized to repay outstanding mortgage debt maturing in 2020 and 2021. Financial Covenants Certain of the Company's debt documents contain restrictions and financial covenants, such as those requiring the Company to maintain prescribed minimum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debt is secured by its communities and, in certain cases, a guaranty by the Company and/or one or more of its subsidiaries. As of September 30, 2020, the Company is in compliance with the financial covenants of its deb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s of September 30, 2020, the Company operated 302 communities under long-term leases (236 operating leases and 66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September 30, 2020, the Company is in compliance with the financial covenants of its long-term leases. A summary of operating and financing lease expense (including the respective presentation on the condensed consolidated statements of operations) and cash flows from leasing transactions is as follows: Three Months Ended Nine Months Ended Operating Leases (in thousands) 2020 2019 2020 2019 Facility operating expense $ 4,755 $ 4,532 $ 14,540 $ 13,761 Facility lease expense 51,620 67,253 178,480 203,610 Operating lease expense 56,375 71,785 193,020 217,371 Operating lease expense adjustment (1) 117,322 4,814 132,276 13,626 Changes in operating lease assets and liabilities for lessor capital expenditure reimbursements (3,131) (11,043) (13,640) (12,043) Operating cash flows from operating leases $ 170,566 $ 65,556 $ 311,656 $ 218,954 (1) Represents the difference between the amount of cash operating lease payments and the amount of operating lease expense recognized in accordance with Accounting Standards Codification, Leases ("ASC 842"). Operating cash flows from operating leases for the three and nine months ended September 30, 2020 includes the $119.2 million one-time cash lease payment made to Ventas in connection with the Company's lease restructuring transaction effective July 26, 2020. Three Months Ended Nine Months Ended Financing Leases (in thousands) 2020 2019 2020 2019 Depreciation and amortization $ 7,818 $ 11,675 $ 24,999 $ 35,030 Interest expense: financing lease obligations 11,908 16,567 37,082 49,959 Financing lease expense $ 19,726 $ 28,242 $ 62,081 $ 84,989 Operating cash flows from financing leases $ 11,908 $ 16,567 $ 37,082 $ 49,959 Financing cash flows from financing leases 4,548 5,549 14,312 16,502 Changes in financing lease assets and liabilities for lessor capital expenditure reimbursement (923) — (4,337) — Total cash flows from financing leases $ 15,533 $ 22,116 $ 47,057 $ 66,461 The aggregate amounts of future minimum lease payments, including community, office, and equipment leases recognized on the condensed consolidated balance sheet as of September 30, 2020 are as follows (in thousands): Year Ending December 31, Operating Leases Financing Leases 2020 (three months) $ 53,625 $ 15,968 2021 212,133 64,630 2022 195,487 65,234 2023 195,734 65,960 2024 195,462 67,166 Thereafter 482,894 166,745 Total lease payments 1,335,335 445,703 Purchase option liability and non-cash gain on future sale of property — 412,817 Imputed interest and variable lease payments (314,725) (291,524) Total lease obligations $ 1,020,610 $ 566,996 </t>
        </is>
      </c>
    </row>
    <row r="5">
      <c r="A5" s="4" t="inlineStr">
        <is>
          <t>Leases</t>
        </is>
      </c>
      <c r="B5" s="4" t="inlineStr">
        <is>
          <t xml:space="preserve">Leases As of September 30, 2020, the Company operated 302 communities under long-term leases (236 operating leases and 66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September 30, 2020, the Company is in compliance with the financial covenants of its long-term leases. A summary of operating and financing lease expense (including the respective presentation on the condensed consolidated statements of operations) and cash flows from leasing transactions is as follows: Three Months Ended Nine Months Ended Operating Leases (in thousands) 2020 2019 2020 2019 Facility operating expense $ 4,755 $ 4,532 $ 14,540 $ 13,761 Facility lease expense 51,620 67,253 178,480 203,610 Operating lease expense 56,375 71,785 193,020 217,371 Operating lease expense adjustment (1) 117,322 4,814 132,276 13,626 Changes in operating lease assets and liabilities for lessor capital expenditure reimbursements (3,131) (11,043) (13,640) (12,043) Operating cash flows from operating leases $ 170,566 $ 65,556 $ 311,656 $ 218,954 (1) Represents the difference between the amount of cash operating lease payments and the amount of operating lease expense recognized in accordance with Accounting Standards Codification, Leases ("ASC 842"). Operating cash flows from operating leases for the three and nine months ended September 30, 2020 includes the $119.2 million one-time cash lease payment made to Ventas in connection with the Company's lease restructuring transaction effective July 26, 2020. Three Months Ended Nine Months Ended Financing Leases (in thousands) 2020 2019 2020 2019 Depreciation and amortization $ 7,818 $ 11,675 $ 24,999 $ 35,030 Interest expense: financing lease obligations 11,908 16,567 37,082 49,959 Financing lease expense $ 19,726 $ 28,242 $ 62,081 $ 84,989 Operating cash flows from financing leases $ 11,908 $ 16,567 $ 37,082 $ 49,959 Financing cash flows from financing leases 4,548 5,549 14,312 16,502 Changes in financing lease assets and liabilities for lessor capital expenditure reimbursement (923) — (4,337) — Total cash flows from financing leases $ 15,533 $ 22,116 $ 47,057 $ 66,461 The aggregate amounts of future minimum lease payments, including community, office, and equipment leases recognized on the condensed consolidated balance sheet as of September 30, 2020 are as follows (in thousands): Year Ending December 31, Operating Leases Financing Leases 2020 (three months) $ 53,625 $ 15,968 2021 212,133 64,630 2022 195,487 65,234 2023 195,734 65,960 2024 195,462 67,166 Thereafter 482,894 166,745 Total lease payments 1,335,335 445,703 Purchase option liability and non-cash gain on future sale of property — 412,817 Imputed interest and variable lease payments (314,725) (291,524) Total lease obligations $ 1,020,610 $ 566,9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9 Months Ended</t>
        </is>
      </c>
    </row>
    <row r="2">
      <c r="B2" s="2" t="inlineStr">
        <is>
          <t>Sep. 30, 2020</t>
        </is>
      </c>
    </row>
    <row r="3">
      <c r="A3" s="3" t="inlineStr">
        <is>
          <t>Litigation [Abstract]</t>
        </is>
      </c>
    </row>
    <row r="4">
      <c r="A4" s="4" t="inlineStr">
        <is>
          <t>Litigation</t>
        </is>
      </c>
      <c r="B4" s="4" t="inlineStr">
        <is>
          <t>LitigationThe Company has been and is currently involved in litigation and claims incidental to the conduct of its business, which it believes are generally comparable to other companies in the senior living and healthcare industries, including, but not limited to, putative class action claims from time to time regarding staffing at the Company’s communities and compliance with consumer protection laws and the Americans with Disabilities Act. Certain claims and lawsuits allege large damage amounts and may require significant costs to defend and resolve. As a result, the Company maintains general liability, professional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Accordingly, the Company is, in effect, self-insured for claims that are less than the deductible amounts and for claims or portions of claims that are not covered by such policies and/or exceed the policy limits. Similarly, the senior living and healthcare industries are continuously subject to scrutiny by governmental regulators, which could result in reviews, audits, investigations, enforcement activities or litigation related to regulatory compliance matters. In addition, as a result of the Company's participation in the Medicare and Medicaid programs, the Company is subject to various governmental reviews, audits and investigations, including but not limited to audits under various government programs, such as the Recovery Audit Contractors (RAC), Zone Program Integrity Contractors (ZPIC), and Unified Program Integrity Contractors (UPIC) programs. The costs to respond to and defend such reviews, audits, and investigations may be significant, and an adverse determination could result in citations, sanctions and other criminal or civil fines and penalties, the refund of overpayments, payment suspensions, termination of participation in Medicare and Medicaid programs, and/or damage to the Company's business reputation. In June 2020, the Company and several current and former executive officers were named as defendants in a putative class action lawsuit alleging violations of the federal securities laws filed in the federal court for the Middle District of Tennessee. The lawsuit asserts that the defendants made material misstatements and omissions concerning the Company's business, operational and compliance policies that caused the Company's stock price to be artificially inflated between August 2016 and April 2020. While the Company cannot predict with certainty the result of this or any other legal proceedings, the Company believes the allegations in the suit are without merit and does not expect this matter to have a material adverse effect on the Company's financial condition, results of operations, or cash flows. In October 2020, an alleged stockholder of the Company filed a stockholder derivative lawsuit in the federal court for the Middle District of Tennessee, asserting claims on behalf of the Company against certain current and former officers and directors for alleged breaches of duties owed to the Company. The complaint refers to the securities lawsuit described above and incorporates substantively similar alle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54621</v>
      </c>
      <c r="C3" s="6" t="n">
        <v>240227</v>
      </c>
    </row>
    <row r="4">
      <c r="A4" s="4" t="inlineStr">
        <is>
          <t>Marketable securities</t>
        </is>
      </c>
      <c r="B4" s="5" t="n">
        <v>136136</v>
      </c>
      <c r="C4" s="5" t="n">
        <v>68567</v>
      </c>
    </row>
    <row r="5">
      <c r="A5" s="4" t="inlineStr">
        <is>
          <t>Restricted cash</t>
        </is>
      </c>
      <c r="B5" s="5" t="n">
        <v>35206</v>
      </c>
      <c r="C5" s="5" t="n">
        <v>26856</v>
      </c>
    </row>
    <row r="6">
      <c r="A6" s="4" t="inlineStr">
        <is>
          <t>Accounts receivable, net</t>
        </is>
      </c>
      <c r="B6" s="5" t="n">
        <v>113820</v>
      </c>
      <c r="C6" s="5" t="n">
        <v>133613</v>
      </c>
    </row>
    <row r="7">
      <c r="A7" s="4" t="inlineStr">
        <is>
          <t>Assets held for sale</t>
        </is>
      </c>
      <c r="B7" s="5" t="n">
        <v>8324</v>
      </c>
      <c r="C7" s="5" t="n">
        <v>42671</v>
      </c>
    </row>
    <row r="8">
      <c r="A8" s="4" t="inlineStr">
        <is>
          <t>Prepaid expenses and other current assets, net</t>
        </is>
      </c>
      <c r="B8" s="5" t="n">
        <v>73977</v>
      </c>
      <c r="C8" s="5" t="n">
        <v>84241</v>
      </c>
    </row>
    <row r="9">
      <c r="A9" s="4" t="inlineStr">
        <is>
          <t>Total current assets</t>
        </is>
      </c>
      <c r="B9" s="5" t="n">
        <v>722084</v>
      </c>
      <c r="C9" s="5" t="n">
        <v>596175</v>
      </c>
    </row>
    <row r="10">
      <c r="A10" s="4" t="inlineStr">
        <is>
          <t>Property, plant and equipment and leasehold intangibles, net</t>
        </is>
      </c>
      <c r="B10" s="5" t="n">
        <v>5127167</v>
      </c>
      <c r="C10" s="5" t="n">
        <v>5109834</v>
      </c>
    </row>
    <row r="11">
      <c r="A11" s="4" t="inlineStr">
        <is>
          <t>Operating lease right-of-use assets</t>
        </is>
      </c>
      <c r="B11" s="5" t="n">
        <v>843265</v>
      </c>
      <c r="C11" s="5" t="n">
        <v>1159738</v>
      </c>
    </row>
    <row r="12">
      <c r="A12" s="4" t="inlineStr">
        <is>
          <t>Restricted cash</t>
        </is>
      </c>
      <c r="B12" s="5" t="n">
        <v>103248</v>
      </c>
      <c r="C12" s="5" t="n">
        <v>34614</v>
      </c>
    </row>
    <row r="13">
      <c r="A13" s="4" t="inlineStr">
        <is>
          <t>Investment in unconsolidated ventures</t>
        </is>
      </c>
      <c r="B13" s="5" t="n">
        <v>5750</v>
      </c>
      <c r="C13" s="5" t="n">
        <v>21210</v>
      </c>
    </row>
    <row r="14">
      <c r="A14" s="4" t="inlineStr">
        <is>
          <t>Goodwill</t>
        </is>
      </c>
      <c r="B14" s="5" t="n">
        <v>154131</v>
      </c>
      <c r="C14" s="5" t="n">
        <v>154131</v>
      </c>
    </row>
    <row r="15">
      <c r="A15" s="4" t="inlineStr">
        <is>
          <t>Other assets, net</t>
        </is>
      </c>
      <c r="B15" s="5" t="n">
        <v>52282</v>
      </c>
      <c r="C15" s="5" t="n">
        <v>118731</v>
      </c>
    </row>
    <row r="16">
      <c r="A16" s="4" t="inlineStr">
        <is>
          <t>Total assets</t>
        </is>
      </c>
      <c r="B16" s="5" t="n">
        <v>7007927</v>
      </c>
      <c r="C16" s="5" t="n">
        <v>7194433</v>
      </c>
    </row>
    <row r="17">
      <c r="A17" s="3" t="inlineStr">
        <is>
          <t>Current liabilities</t>
        </is>
      </c>
    </row>
    <row r="18">
      <c r="A18" s="4" t="inlineStr">
        <is>
          <t>Current portion of long-term debt</t>
        </is>
      </c>
      <c r="B18" s="5" t="n">
        <v>72345</v>
      </c>
      <c r="C18" s="5" t="n">
        <v>339413</v>
      </c>
    </row>
    <row r="19">
      <c r="A19" s="4" t="inlineStr">
        <is>
          <t>Current portion of financing lease obligations</t>
        </is>
      </c>
      <c r="B19" s="5" t="n">
        <v>19074</v>
      </c>
      <c r="C19" s="5" t="n">
        <v>63146</v>
      </c>
    </row>
    <row r="20">
      <c r="A20" s="4" t="inlineStr">
        <is>
          <t>Current portion of operating lease obligations</t>
        </is>
      </c>
      <c r="B20" s="5" t="n">
        <v>145953</v>
      </c>
      <c r="C20" s="5" t="n">
        <v>193587</v>
      </c>
    </row>
    <row r="21">
      <c r="A21" s="4" t="inlineStr">
        <is>
          <t>Trade accounts payable</t>
        </is>
      </c>
      <c r="B21" s="5" t="n">
        <v>62591</v>
      </c>
      <c r="C21" s="5" t="n">
        <v>104721</v>
      </c>
    </row>
    <row r="22">
      <c r="A22" s="4" t="inlineStr">
        <is>
          <t>Accrued expenses</t>
        </is>
      </c>
      <c r="B22" s="5" t="n">
        <v>277046</v>
      </c>
      <c r="C22" s="5" t="n">
        <v>266703</v>
      </c>
    </row>
    <row r="23">
      <c r="A23" s="4" t="inlineStr">
        <is>
          <t>Refundable fees and deferred revenue</t>
        </is>
      </c>
      <c r="B23" s="5" t="n">
        <v>142001</v>
      </c>
      <c r="C23" s="5" t="n">
        <v>79402</v>
      </c>
    </row>
    <row r="24">
      <c r="A24" s="4" t="inlineStr">
        <is>
          <t>Total current liabilities</t>
        </is>
      </c>
      <c r="B24" s="5" t="n">
        <v>719010</v>
      </c>
      <c r="C24" s="5" t="n">
        <v>1046972</v>
      </c>
    </row>
    <row r="25">
      <c r="A25" s="4" t="inlineStr">
        <is>
          <t>Long-term debt, less current portion</t>
        </is>
      </c>
      <c r="B25" s="5" t="n">
        <v>3857820</v>
      </c>
      <c r="C25" s="5" t="n">
        <v>3215710</v>
      </c>
    </row>
    <row r="26">
      <c r="A26" s="4" t="inlineStr">
        <is>
          <t>Financing lease obligations, less current portion</t>
        </is>
      </c>
      <c r="B26" s="5" t="n">
        <v>547922</v>
      </c>
      <c r="C26" s="5" t="n">
        <v>771434</v>
      </c>
    </row>
    <row r="27">
      <c r="A27" s="4" t="inlineStr">
        <is>
          <t>Operating lease obligations, less current portion</t>
        </is>
      </c>
      <c r="B27" s="5" t="n">
        <v>874657</v>
      </c>
      <c r="C27" s="5" t="n">
        <v>1277178</v>
      </c>
    </row>
    <row r="28">
      <c r="A28" s="4" t="inlineStr">
        <is>
          <t>Deferred tax liability</t>
        </is>
      </c>
      <c r="B28" s="5" t="n">
        <v>12671</v>
      </c>
      <c r="C28" s="5" t="n">
        <v>15397</v>
      </c>
    </row>
    <row r="29">
      <c r="A29" s="4" t="inlineStr">
        <is>
          <t>Other liabilities</t>
        </is>
      </c>
      <c r="B29" s="5" t="n">
        <v>151677</v>
      </c>
      <c r="C29" s="5" t="n">
        <v>169017</v>
      </c>
    </row>
    <row r="30">
      <c r="A30" s="4" t="inlineStr">
        <is>
          <t>Total liabilities</t>
        </is>
      </c>
      <c r="B30" s="5" t="n">
        <v>6163757</v>
      </c>
      <c r="C30" s="5" t="n">
        <v>6495708</v>
      </c>
    </row>
    <row r="31">
      <c r="A31" s="4" t="inlineStr">
        <is>
          <t>Preferred stock, $0.01 par value, 50,000,000 shares authorized at September 30, 2020 and December 31, 2019; no shares issued and outstanding</t>
        </is>
      </c>
      <c r="B31" s="5" t="n">
        <v>0</v>
      </c>
      <c r="C31" s="5" t="n">
        <v>0</v>
      </c>
    </row>
    <row r="32">
      <c r="A32" s="4" t="inlineStr">
        <is>
          <t>Common stock, $0.01 par value, 400,000,000 shares authorized at September 30, 2020 and December 31, 2019; 198,442,483 and 199,593,343 shares issued and 187,914,958 and 192,128,586 shares outstanding (including 4,559,537 and 7,252,459 unvested restricted shares), respectively</t>
        </is>
      </c>
      <c r="B32" s="5" t="n">
        <v>1984</v>
      </c>
      <c r="C32" s="5" t="n">
        <v>1996</v>
      </c>
    </row>
    <row r="33">
      <c r="A33" s="4" t="inlineStr">
        <is>
          <t>Additional paid-in-capital</t>
        </is>
      </c>
      <c r="B33" s="5" t="n">
        <v>4209710</v>
      </c>
      <c r="C33" s="5" t="n">
        <v>4172099</v>
      </c>
    </row>
    <row r="34">
      <c r="A34" s="4" t="inlineStr">
        <is>
          <t>Treasury stock, at cost; 10,527,525 and 7,464,757 shares at September 30, 2020 and December 31, 2019, respectively</t>
        </is>
      </c>
      <c r="B34" s="5" t="n">
        <v>-102774</v>
      </c>
      <c r="C34" s="5" t="n">
        <v>-84651</v>
      </c>
    </row>
    <row r="35">
      <c r="A35" s="4" t="inlineStr">
        <is>
          <t>Accumulated deficit</t>
        </is>
      </c>
      <c r="B35" s="5" t="n">
        <v>-3267064</v>
      </c>
      <c r="C35" s="5" t="n">
        <v>-3393088</v>
      </c>
    </row>
    <row r="36">
      <c r="A36" s="4" t="inlineStr">
        <is>
          <t>Total Brookdale Senior Living Inc. stockholders' equity</t>
        </is>
      </c>
      <c r="B36" s="5" t="n">
        <v>841856</v>
      </c>
      <c r="C36" s="5" t="n">
        <v>696356</v>
      </c>
    </row>
    <row r="37">
      <c r="A37" s="4" t="inlineStr">
        <is>
          <t>Noncontrolling interest</t>
        </is>
      </c>
      <c r="B37" s="5" t="n">
        <v>2314</v>
      </c>
      <c r="C37" s="5" t="n">
        <v>2369</v>
      </c>
    </row>
    <row r="38">
      <c r="A38" s="4" t="inlineStr">
        <is>
          <t>Total equity</t>
        </is>
      </c>
      <c r="B38" s="5" t="n">
        <v>844170</v>
      </c>
      <c r="C38" s="5" t="n">
        <v>698725</v>
      </c>
    </row>
    <row r="39">
      <c r="A39" s="4" t="inlineStr">
        <is>
          <t>Total liabilities and equity</t>
        </is>
      </c>
      <c r="B39" s="6" t="n">
        <v>7007927</v>
      </c>
      <c r="C39" s="6" t="n">
        <v>7194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0</t>
        </is>
      </c>
    </row>
    <row r="3">
      <c r="A3" s="3" t="inlineStr">
        <is>
          <t>Supplemental Cash Flow Elements [Abstract]</t>
        </is>
      </c>
    </row>
    <row r="4">
      <c r="A4" s="4" t="inlineStr">
        <is>
          <t>Supplemental Disclosure of Cash Flow Information</t>
        </is>
      </c>
      <c r="B4" s="4" t="inlineStr">
        <is>
          <t xml:space="preserve">Supplemental Disclosure of Cash Flow Information Nine Months Ended (in thousands) 2020 2019 Supplemental Disclosure of Cash Flow Information: Interest paid $ 157,688 $ 185,722 Income taxes paid, net of refunds 4,236 1,909 Capital expenditures, net of related payables: Capital expenditures - non-development, net $ 104,949 $ 180,187 Capital expenditures - development, net 9,913 18,677 Capital expenditures - non-development - reimbursable 17,979 12,043 Trade accounts payable 7,849 (4,522) Net cash paid $ 140,690 $ 206,385 Acquisition of communities from Healthpeak: Property, plant and equipment and leasehold intangibles, net $ 286,734 $ — Operating lease right-of-use assets (63,285) — Financing lease obligations 129,196 — Operating lease obligations 74,335 — Loss (gain) on debt modification and extinguishment, net (19,731) — Net cash paid $ 407,249 $ — Master Agreement with Ventas: Property, plant and equipment and leasehold intangibles, net $ (66,444) $ — Operating lease right-of-use assets (153,213) — Other assets, net (42,354) — Long-term debt 34,053 — Financing lease obligations 7,077 — Operating lease obligations 362,944 — Additional paid-in-capital (22,883) — Net cash paid $ 119,180 $ — Acquisition of other assets, net of related payables and cash received: Property, plant and equipment and leasehold intangibles, net $ 684 $ — Other intangible assets, net — 453 Financing lease obligations 64,260 — Net cash paid $ 64,944 $ 453 Proceeds from sale of CCRC Venture, net: Investments in unconsolidated ventures $ (14,848) $ — Current portion of long-term debt 34,706 — Other liabilities 60,748 — Loss (gain) on sale of assets, net (369,831) — Net cash received $ (289,225) $ — Proceeds from sale of other assets, net: Prepaid expenses and other assets, net $ (1,318) $ (5,298) Assets held for sale (34,348) (41,882) Property, plant and equipment and leasehold intangibles, net (938) (647) Investments in unconsolidated ventures — (156) Other liabilities (1,086) (2,724) Loss (gain) on sale of assets, net (4,188) (2,723) Net cash received $ (41,878) $ (53,430) Supplemental Schedule of Non-cash Operating, Investing, and Financing Activities: Assets designated as held for sale: Prepaid expenses and other assets, net $ — $ (5) Assets held for sale — 9,169 Property, plant and equipment and leasehold intangibles, net — (9,164) Net $ — $ — Healthpeak master lease modification: Property, plant and equipment and leasehold intangibles, net $ (57,462) $ — Operating lease right-of-use assets 88,044 — Financing lease obligations 70,874 — Operating lease obligations (101,456) — Net $ — $ — Other lease termination and modification, net: Prepaid expenses and other assets, net $ — $ (648) Property, plant and equipment and leasehold intangibles, net 13,498 (1,666) Operating lease right-of-use assets 7,291 (8,644) Financing lease obligations (15,483) — Operating lease obligations (5,199) 9,289 Other liabilities (107) (337) Loss (gain) on facility lease termination and modification, net — 2,006 Net $ — $ — During the three months ended June 30, 2019, the Company and its joint venture partner contributed cash in an aggregate amount of $13.3 million to a consolidated joint venture which owned three senior housing communities. The Company obtained a $6.6 million promissory note receivable from its joint venture partner secured by a 50% equity interest in the joint venture in a non-cash exchange for the Company funding the $13.3 million aggregate contribution in cash. Restricted cash consists principally of deposits for letters of credit, escrow deposits for real estate taxes, property insurance, and capital expenditures, debt service reserve accounts required by certain lenders under mortgage debt agreements, and deposits as security for self-insured retention risk under workers' compensation programs and property insurance programs. The following table provides a reconciliation of cash, cash equivalents, and restricted cash reported within the condensed consolidated balance sheets that sums to the total of the same such amounts shown in the condensed consolidated statements of cash flows. (in thousands) September 30, 2020 December 31, 2019 Reconciliation of cash, cash equivalents, and restricted cash: Cash and cash equivalents $ 354,621 $ 240,227 Restricted cash 35,206 26,856 Long-term restricted cash 103,248 34,614 Total cash, cash equivalents, and restricted cash shown in the consolidated statements of cash flows $ 493,075 $ 301,6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difference between the Company's effective tax rate for the three and nine months ended September 30, 2020 and September 30, 2019 was primarily due to the tax impact of the multi-part transaction with Healthpeak that occurred in the three months ended March 31, 2020. The impact represented the tax expense recorded on the gain of the sale of the Company's interest in the CCRC Venture offset by a decrease in the valuation allowance that was a direct result of the multi-part transaction with Healthpeak. This was slightly offset by the adjustment for stock-based compensation, which was greater in the nine months ended September 30, 2019 compared to the nine months ended September 30, 2020. The Company recorded an aggregate deferred federal, state, and local tax benefit of $27.4 million for the three months ended September 30, 2020 and an aggregate deferred federal, state, and local tax expense of $36.8 million for the nine months ended September 30, 2020. The expense includes $93.1 million as a result of the gain on the sale of the Company's interest in the CCRC Venture offset by a benefit of $56.3 million as a result of the operating losses (exclusive of the CCRC Venture sale) for the nine months ended September 30, 2020. The benefit for the three months ended September 30, 2020 is offset by additional valuation allowance of $40.0 million. The tax expense for the nine months ended September 30, 2020 is offset by a reduction in valuation allowance of $39.5 million. The Company recorded an aggregate deferred federal, state, and local tax benefit of $19.4 million and $39.0 million for the three and nine months ended September 30, 2019. The benefit includes $19.4 million and $40.7 million as a result of the operating losses for the three and nine months ended September 30, 2019. The benefit was reduced by a $1.7 million reduction in the deferred tax asset related to employee stock compensation for the nine months ended September 30, 2019. The Company evaluates its deferred tax assets each quarter to determine if a valuation allowance is required based on whether it is more likely than not that some portion of the deferred tax asset would not be realized. The Company's valuation allowance as of September 30, 2020 and December 31, 2019 was $369.4 million and $408.9 million, respectively. The decrease in the valuation allowance for the nine months ended September 30, 2020 is the result of a reduction in the Company’s valuation allowance of $117.6 million as a result of the Healthpeak transaction offset by an increase in the valuation allowance of $78.1 million established against current operating losses during the nine months ended September 30, 2020, and by the anticipated reversal of future tax liabilities offset by future tax deductions. The increase in the valuation allowance during the nine months ended September 30, 2019 was comprised of multiple components. The increase included $13.8 million resulting from the adoption of ASC 842 recorded to equity, and the related addition of future timing differences recorded in the three months ended March 31, 2019. An additional $39.4 million of allowance was established against the current operating loss incurred during the nine months ended September 30, 2019. Offsetting the increases was a decrease of $1.7 million of allowance as a result of removal of future timing differences related to employee stock compensation recorded in the three months ended March 31, 2019. The Company recorded interest charges related to its tax contingency reserve for cash tax positions for the three and nine months ended September 30, 2020 and 2019 which are included in income tax expense or benefit for the period. A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isaggregation of Revenue The Company disaggregates its revenue from contracts with customers by payor source. The Company believes it best depicts how the nature, amount, timing, and uncertainty of its revenue and cash flows are affected by economic factors. See details on a reportable segment basis in the tables below. Three Months Ended September 30, 2020 (in thousands) Independent Living Assisted Living and Memory Care CCRCs Health Care Services Total Private pay $ 125,156 $ 391,292 $ 57,129 $ 221 $ 573,798 Government reimbursement 606 17,403 13,440 71,095 102,544 Other third-party payor programs — — 5,842 18,587 24,429 Total resident fee revenue $ 125,762 $ 408,695 $ 76,411 $ 89,903 $ 700,771 Three Months Ended September 30, 2019 (in thousands) Independent Living Assisted Living and Memory Care CCRCs Health Care Services Total Private pay $ 136,274 $ 435,367 $ 70,353 $ 171 $ 642,165 Government reimbursement 600 17,107 19,931 89,157 126,795 Other third-party payor programs — — 9,820 22,457 32,277 Total resident fee revenue $ 136,874 $ 452,474 $ 100,104 $ 111,785 $ 801,237 Nine Months Ended September 30, 2020 (in thousands) Independent Living Assisted Living and Memory Care CCRCs Health Care Services Total Private pay $ 390,124 $ 1,246,181 $ 181,812 $ 649 $ 1,818,766 Government reimbursement 1,778 52,149 46,589 215,350 315,866 Other third-party payor programs — — 21,582 58,893 80,475 Total resident fee revenue $ 391,902 $ 1,298,330 $ 249,983 $ 274,892 $ 2,215,107 Nine Months Ended September 30, 2019 (in thousands) Independent Living Assisted Living and Memory Care CCRCs Health Care Services Total Private pay $ 406,667 $ 1,310,867 $ 212,978 $ 554 $ 1,931,066 Government reimbursement 1,852 50,358 61,614 269,428 383,252 Other third-party payor programs — — 30,492 67,769 98,261 Total resident fee revenue $ 408,519 $ 1,361,225 $ 305,084 $ 337,751 $ 2,412,579 Contract Balances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care services is generally billed monthly in arrears. A portion of the Company's reimbursement from Medicare for certain healthcare services is billed near the start of each period of care, and cash is generally received before all services are rendered. The amount of revenue recognized for periods of care which are incomplete at period end is based on the Company's historical average percentage of days complete on each period of care and any unearned amounts are deferred and recognized when the service is performed. Additionally, non-refundable community fees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and other liabilities within the condensed consolidated balance sheets) of $139.5 million and $72.5 million, including $24.2 million and $38.9 million of monthly resident fees billed and received in advance, as of September 30, 2020 and December 31, 2019, respectively. Such amount of total deferred revenue as of September 30, 2020 also included $87.5 million received in the nine months ended September 30, 2020 under a temporary expansion of the Accelerated and Advance Payment Program administered by CMS. Such amount of advance receipts is anticipated to either be recognized as revenue and retained by the Company during the recoupment period from 2021 to 2022 as services are provided or refunded by the Company at the conclusion of such period. Refer to Note 3 for additional information on such program. For the nine months ended September 30, 2020 and 2019, the Company recognized $59.3 million and $83.7 million, respectively, of revenue that was included in the deferred revenue balance as of January 1, 2020 and 2019. The Company applies the practical expedient in ASC 606-10-50-14 and does not disclose amounts for remaining performance obligations that have original expected durations of one year or less. For the three months ended September 30, 2020 and 2019, the Company recognized $4.8 million and $3.8 million, respectively, and for the nine months ended September 30, 2020 and 2019, the Company recognized $12.4 million and $10.8 million, respectively, of charges within facility operating expense within the condensed consolidated statements of operations for additions to the allowance for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 has five reportable segments: Independent Living; Assisted Living and Memory Care; CCRCs; Health Care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Independent Living . The Company's Independent Living segment includes owned or leased communities that are primarily designed for middle to upper income seniors who desire an upscale residential environment providing the highest quality of service. The majority of the Company's independent living communities consist of both independent and assisted living units in a single community, which allows residents to age-in-place by providing them with a continuum of senior independent and assisted living services. Assisted Living and Memory Care. The Company's Assisted Living and Memory Care segment includes owned or leased communities that offer housing and 24-hour assistance with activities of daily life to mid-acuity frail and elderly residents. Assisted living and memory care communities include both freestanding, multi-story communities and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 services. Health Care Services . The Company's Health Care Services segment includes the home health, hospice, and outpatient therapy services, as well as education and wellness programs, provided to residents of many of the Company's communities and to seniors living outside of the Company's communities. The Health Care Services segment does not include the skilled nursing and inpatient healthcare services provided in the Company's skilled nursing units, which are included in the Company's CCRCs segment. 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The following table sets forth selected segment financial and operating data: Three Months Ended Nine Months Ended (in thousands) 2020 2019 2020 2019 Revenue and other operating income: Independent Living (1)(2) $ 125,858 $ 136,874 $ 391,998 $ 408,519 Assisted Living and Memory Care (1)(2) 410,631 452,474 1,300,418 1,361,225 CCRCs (1)(2) 79,252 100,104 262,370 305,084 Health Care Services (1)(2) 95,795 111,785 297,779 337,751 Management Services (3) 96,444 207,712 435,463 657,871 Total revenue and other operating income $ 807,980 $ 1,008,949 $ 2,688,028 $ 3,070,450 Segment operating income: (4) Independent Living $ 42,438 $ 49,414 $ 134,890 $ 153,749 Assisted Living and Memory Care 87,152 116,856 306,861 390,699 CCRCs 9,954 14,472 43,735 53,956 Health Care Services 1,462 4,778 2,033 22,118 Management Services 5,669 13,564 120,460 44,756 Total segment operating income 146,675 199,084 607,979 665,278 General and administrative expense (including non-cash stock-based compensation expense) 54,138 56,409 161,251 170,296 Facility operating lease expense 51,620 67,253 178,480 203,610 Depreciation and amortization 87,821 93,550 271,713 284,462 Asset impairment: Independent Living — — 31,317 — Assisted Living and Memory Care 8,213 802 51,301 2,340 CCRCs — 1,252 12,173 1,252 Corporate and Management Services — 40 1,938 2,662 Total asset impairment 8,213 2,094 96,729 6,254 Loss (gain) on facility lease termination and modification, net — — — 2,006 Income (loss) from operations $ (55,117) $ (20,222) $ (100,194) $ (1,350) As of (in thousands) September 30, 2020 December 31, 2019 Total assets: Independent Living $ 1,434,312 $ 1,441,652 Assisted Living and Memory Care 3,853,458 4,157,610 CCRCs 759,743 742,809 Health Care Services 238,621 256,715 Corporate and Management Services 721,793 595,647 Total assets $ 7,007,927 $ 7,194,433 (1) All revenue and other operating income is earned from external third parties in the United States. (2) The Independent Living, Assisted Living and Memory Care, CCRCs, and Health Care Services segments include $0.1 million, $1.9 million, $2.8 million, and $5.9 million respectively, for the three months ended September 30, 2020 and $0.1 million, $2.1 million, $12.4 million , and $22.9 million respectively, for the nine months ended September 30, 2020, of other operating income recognized for grants pursuant to the Provider Relief Fund described in Note 3 and other government sources. Allocations to the applicable segment reflect the segment's receipt and acceptance of the amounts and the Company's estimates of its satisfaction of the conditions of grant during the period. (3) Management services segment revenue includes management fees and reimbursements of costs incurred on behalf of managed commun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19 filed with the SEC on February 19, 2020. Certain prior period amounts have been reclassified to conform to the current financial statement presentation, with no effect on the Company's condensed consolidated financial position or results of operations. </t>
        </is>
      </c>
    </row>
    <row r="5">
      <c r="A5" s="4" t="inlineStr">
        <is>
          <t>Principles of Consolidation</t>
        </is>
      </c>
      <c r="B5" s="4" t="inlineStr">
        <is>
          <t>Principles of ConsolidationThe condensed consolidated financial statements include the accounts of Brookdale and its consolidated subsidiaries. All intercompany balances and transactions have been eliminated upon consolidation. Investments in affiliated companies that the Company does not control, but has the ability to exercise significant influence over governance and operations, are accounted for by the equity method. The ownership interest of consolidated entities not wholly-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t>
        </is>
      </c>
    </row>
    <row r="6">
      <c r="A6" s="4" t="inlineStr">
        <is>
          <t>Use of Estimates</t>
        </is>
      </c>
      <c r="B6" s="4" t="inlineStr">
        <is>
          <t>Use of Estimates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and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is>
      </c>
    </row>
    <row r="7">
      <c r="A7" s="4" t="inlineStr">
        <is>
          <t>Lease Accounting</t>
        </is>
      </c>
      <c r="B7" s="4" t="inlineStr">
        <is>
          <t xml:space="preserve">Lease Accounting The Company, as lessee, recognizes a right-of-use asset and a lease liability on the Company's condensed consolidated balance sheet for its community, office, and equipment leases. As of the commencement date of a lease, a lease liability and corresponding right-of-use asset is established on the Company's condensed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densed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densed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densed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densed consolidated balance sheet and a gain or loss on the sale is recognized for the difference between the carrying amount of the asset and the transaction price for the sale transaction. </t>
        </is>
      </c>
    </row>
    <row r="8">
      <c r="A8" s="4" t="inlineStr">
        <is>
          <t>Gain (Loss) on Sale of Assets</t>
        </is>
      </c>
      <c r="B8" s="4" t="inlineStr">
        <is>
          <t xml:space="preserve">Gain (Loss) on Sale of Assets The Company regularly enters into real estate transactions which may include the disposition of certain communities, including the associated real estate. The Company recognizes gain or loss from real estate sales when the transfer of control is complete. </t>
        </is>
      </c>
    </row>
    <row r="9">
      <c r="A9" s="4" t="inlineStr">
        <is>
          <t>Property, Plant and Equipment and Leasehold Intangibles, Net</t>
        </is>
      </c>
      <c r="B9" s="4" t="inlineStr">
        <is>
          <t>Property, Plant and Equipment and Leasehold Intangibles, Net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t>
        </is>
      </c>
    </row>
    <row r="10">
      <c r="A10" s="4" t="inlineStr">
        <is>
          <t>Goodwill</t>
        </is>
      </c>
      <c r="B10" s="4" t="inlineStr">
        <is>
          <t>Goodwill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t>
        </is>
      </c>
    </row>
    <row r="11">
      <c r="A11" s="4" t="inlineStr">
        <is>
          <t>Recently Adopted Accounting Pronouncements/Recently Issued Accounting Pronouncements Not Yet Adopted</t>
        </is>
      </c>
      <c r="B11" s="4" t="inlineStr">
        <is>
          <t>Recently Adopted Accounting Pronouncements In June 2016, the Financial Accounting Standards Board ("FASB") issued Accounting Standards Update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The Company adopted this standard effective January 1, 2020 and recognized the cumulative effect of the adoption as an immaterial adjustment to beginning accumulated deficit as of January 1, 2020 for the cumulative effect of adopting ASU 2016-13. In February 2016, the FASB issued ASU 2016-02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summarizes the computation of basic and diluted earnings (loss) per share amounts presented in the condensed consolidated statements of operations: Three Months Ended Nine Months Ended 2020 2019 2020 2019 Income attributable to common shareholders: Net income (loss) $ (124,975) $ (78,458) $ 126,139 $ (176,523) Weighted average shares outstanding - basic 183,244 185,516 183,535 186,130 Effect of dilutive securities - Unvested restricted stock and restricted stock units — — 133 — Weighted average shares outstanding - diluted 183,244 185,516 183,668 186,130 Basic earnings (loss) per common share: Net income (loss) per share attributable to common shareholders $ (0.68) $ (0.42) $ 0.69 $ (0.95) Diluted earnings (loss) per common share: Net income (loss) per share attributable to common shareholders $ (0.68) $ (0.42) $ 0.69 $ (0.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Goodwill and Asset Impairment Expense</t>
        </is>
      </c>
      <c r="B4" s="4" t="inlineStr">
        <is>
          <t xml:space="preserve">The following is a summary of asset impairment expense. Three Months Ended Nine Months Ended (in millions) 2020 2019 2020 2019 Property, plant and equipment and leasehold intangibles, net $ 4.9 $ 0.8 $ 19.6 $ 2.0 Operating lease right-of-use assets 3.3 — 75.6 — Investment in unconsolidated ventures — — 1.5 — Assets held for sale — 1.3 — 1.3 Other assets, net — — — 3.0 Asset impairment $ 8.2 $ 2.1 $ 96.7 $ 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Current year grants of restricted shares</t>
        </is>
      </c>
      <c r="B4" s="4" t="inlineStr">
        <is>
          <t xml:space="preserve">Grants of restricted stock units and stock awards under the Company's 2014 Omnibus Incentive Plan were as follows: (in thousands, except for per share and unit amounts) Restricted Stock Units and Stock Awards Granted Weighted Average Grant Date Fair Value Total Grant Date Fair Value Three months ended March 31, 2020 4,438 $ 7.06 $ 31,341 Three months ended June 30, 2020 78 $ 3.91 $ 303 Three months ended September 30, 2020 52 $ 2.78 $ 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Leasehold Intangibles, Net (Tables)</t>
        </is>
      </c>
      <c r="B1" s="2" t="inlineStr">
        <is>
          <t>9 Months Ended</t>
        </is>
      </c>
    </row>
    <row r="2">
      <c r="B2" s="2" t="inlineStr">
        <is>
          <t>Sep. 30, 2020</t>
        </is>
      </c>
    </row>
    <row r="3">
      <c r="A3" s="3" t="inlineStr">
        <is>
          <t>Property, Plant and Equipment [Abstract]</t>
        </is>
      </c>
    </row>
    <row r="4">
      <c r="A4" s="4" t="inlineStr">
        <is>
          <t>Property, plant and equipment and leasehold intangibles, net</t>
        </is>
      </c>
      <c r="B4" s="4" t="inlineStr">
        <is>
          <t xml:space="preserve">As of September 30, 2020 and December 31, 2019, net property, plant and equipment and leasehold intangibles, which include assets under financing leases, consisted of the following: (in thousands) September 30, 2020 December 31, 2019 Land $ 503,686 $ 450,894 Buildings and improvements 5,193,677 4,790,769 Furniture and equipment 933,474 859,849 Resident and leasehold operating intangibles 310,230 317,111 Construction in progress 62,319 80,729 Assets under financing leases and leasehold improvements 1,539,276 1,847,493 Property, plant and equipment and leasehold intangibles 8,542,662 8,346,845 Accumulated depreciation and amortization (3,415,495) (3,237,011) Property, plant and equipment and leasehold intangibles, net $ 5,127,167 $ 5,109,8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Long-term debt as of September 30, 2020 and December 31, 2019 consists of the following: (in thousands) September 30, 2020 December 31, 2019 Mortgage notes payable due 2021 through 2047; weighted average interest rate of 3.52% as of September 30, 2020, less debt discount and deferred financing costs of $28.3 million and $17.0 million as of September 30, 2020 and December 31, 2019, respectively (weighted average interest rate of 4.56% as of December 31, 2019) $ 3,883,026 $ 3,496,735 Other notes payable, weighted average interest rate of 8.98% as of September 30, 2020 (weighted average interest rate of 5.77% as of December 31, 2019) and maturity dates ranging from 2021 to 2025 47,139 58,388 Total long-term debt 3,930,165 3,555,123 Current portion 72,345 339,413 Total long-term debt, less current portion $ 3,857,820 $ 3,215,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and other operating income</t>
        </is>
      </c>
    </row>
    <row r="4">
      <c r="A4" s="4" t="inlineStr">
        <is>
          <t>Revenue</t>
        </is>
      </c>
      <c r="B4" s="6" t="n">
        <v>807980</v>
      </c>
      <c r="C4" s="6" t="n">
        <v>1008949</v>
      </c>
      <c r="D4" s="6" t="n">
        <v>2688028</v>
      </c>
      <c r="E4" s="6" t="n">
        <v>3070450</v>
      </c>
    </row>
    <row r="5">
      <c r="A5" s="3" t="inlineStr">
        <is>
          <t>Expense</t>
        </is>
      </c>
    </row>
    <row r="6">
      <c r="A6" s="4" t="inlineStr">
        <is>
          <t>General and administrative expense (including non-cash stock-based compensation expense of $6,136, $5,929, $18,212, and $18,315, respectively)</t>
        </is>
      </c>
      <c r="B6" s="5" t="n">
        <v>54138</v>
      </c>
      <c r="C6" s="5" t="n">
        <v>56409</v>
      </c>
      <c r="D6" s="5" t="n">
        <v>161251</v>
      </c>
      <c r="E6" s="5" t="n">
        <v>170296</v>
      </c>
    </row>
    <row r="7">
      <c r="A7" s="4" t="inlineStr">
        <is>
          <t>Facility operating lease expense</t>
        </is>
      </c>
      <c r="B7" s="5" t="n">
        <v>51620</v>
      </c>
      <c r="C7" s="5" t="n">
        <v>67253</v>
      </c>
      <c r="D7" s="5" t="n">
        <v>178480</v>
      </c>
      <c r="E7" s="5" t="n">
        <v>203610</v>
      </c>
    </row>
    <row r="8">
      <c r="A8" s="4" t="inlineStr">
        <is>
          <t>Depreciation and amortization</t>
        </is>
      </c>
      <c r="B8" s="5" t="n">
        <v>87821</v>
      </c>
      <c r="C8" s="5" t="n">
        <v>93550</v>
      </c>
      <c r="D8" s="5" t="n">
        <v>271713</v>
      </c>
      <c r="E8" s="5" t="n">
        <v>284462</v>
      </c>
    </row>
    <row r="9">
      <c r="A9" s="4" t="inlineStr">
        <is>
          <t>Asset impairment</t>
        </is>
      </c>
      <c r="B9" s="5" t="n">
        <v>8213</v>
      </c>
      <c r="C9" s="5" t="n">
        <v>2094</v>
      </c>
      <c r="D9" s="5" t="n">
        <v>96729</v>
      </c>
      <c r="E9" s="5" t="n">
        <v>6254</v>
      </c>
    </row>
    <row r="10">
      <c r="A10" s="4" t="inlineStr">
        <is>
          <t>Loss (gain) on facility lease termination and modification, net</t>
        </is>
      </c>
      <c r="B10" s="5" t="n">
        <v>0</v>
      </c>
      <c r="C10" s="5" t="n">
        <v>0</v>
      </c>
      <c r="D10" s="5" t="n">
        <v>0</v>
      </c>
      <c r="E10" s="5" t="n">
        <v>2006</v>
      </c>
    </row>
    <row r="11">
      <c r="A11" s="4" t="inlineStr">
        <is>
          <t>Total operating expense</t>
        </is>
      </c>
      <c r="B11" s="5" t="n">
        <v>863097</v>
      </c>
      <c r="C11" s="5" t="n">
        <v>1029171</v>
      </c>
      <c r="D11" s="5" t="n">
        <v>2788222</v>
      </c>
      <c r="E11" s="5" t="n">
        <v>3071800</v>
      </c>
    </row>
    <row r="12">
      <c r="A12" s="4" t="inlineStr">
        <is>
          <t>Income (loss) from operations</t>
        </is>
      </c>
      <c r="B12" s="5" t="n">
        <v>-55117</v>
      </c>
      <c r="C12" s="5" t="n">
        <v>-20222</v>
      </c>
      <c r="D12" s="5" t="n">
        <v>-100194</v>
      </c>
      <c r="E12" s="5" t="n">
        <v>-1350</v>
      </c>
    </row>
    <row r="13">
      <c r="A13" s="4" t="inlineStr">
        <is>
          <t>Interest income</t>
        </is>
      </c>
      <c r="B13" s="5" t="n">
        <v>607</v>
      </c>
      <c r="C13" s="5" t="n">
        <v>2162</v>
      </c>
      <c r="D13" s="5" t="n">
        <v>4305</v>
      </c>
      <c r="E13" s="5" t="n">
        <v>8059</v>
      </c>
    </row>
    <row r="14">
      <c r="A14" s="3" t="inlineStr">
        <is>
          <t>Interest expense:</t>
        </is>
      </c>
    </row>
    <row r="15">
      <c r="A15" s="4" t="inlineStr">
        <is>
          <t>Debt</t>
        </is>
      </c>
      <c r="B15" s="5" t="n">
        <v>-36908</v>
      </c>
      <c r="C15" s="5" t="n">
        <v>-44344</v>
      </c>
      <c r="D15" s="5" t="n">
        <v>-117645</v>
      </c>
      <c r="E15" s="5" t="n">
        <v>-135180</v>
      </c>
    </row>
    <row r="16">
      <c r="A16" s="4" t="inlineStr">
        <is>
          <t>Financing lease obligations</t>
        </is>
      </c>
      <c r="B16" s="5" t="n">
        <v>-11908</v>
      </c>
      <c r="C16" s="5" t="n">
        <v>-16567</v>
      </c>
      <c r="D16" s="5" t="n">
        <v>-37082</v>
      </c>
      <c r="E16" s="5" t="n">
        <v>-49959</v>
      </c>
    </row>
    <row r="17">
      <c r="A17" s="4" t="inlineStr">
        <is>
          <t>Amortization of deferred financing costs and debt discount</t>
        </is>
      </c>
      <c r="B17" s="5" t="n">
        <v>-1730</v>
      </c>
      <c r="C17" s="5" t="n">
        <v>-1167</v>
      </c>
      <c r="D17" s="5" t="n">
        <v>-4601</v>
      </c>
      <c r="E17" s="5" t="n">
        <v>-3132</v>
      </c>
    </row>
    <row r="18">
      <c r="A18" s="4" t="inlineStr">
        <is>
          <t>Gain (loss) on debt modification and extinguishment, net</t>
        </is>
      </c>
      <c r="B18" s="5" t="n">
        <v>-7917</v>
      </c>
      <c r="C18" s="5" t="n">
        <v>-2455</v>
      </c>
      <c r="D18" s="5" t="n">
        <v>11107</v>
      </c>
      <c r="E18" s="5" t="n">
        <v>-5194</v>
      </c>
    </row>
    <row r="19">
      <c r="A19" s="4" t="inlineStr">
        <is>
          <t>Equity in earnings (loss) of unconsolidated ventures</t>
        </is>
      </c>
      <c r="B19" s="5" t="n">
        <v>-293</v>
      </c>
      <c r="C19" s="5" t="n">
        <v>-2057</v>
      </c>
      <c r="D19" s="5" t="n">
        <v>-863</v>
      </c>
      <c r="E19" s="5" t="n">
        <v>-3574</v>
      </c>
    </row>
    <row r="20">
      <c r="A20" s="4" t="inlineStr">
        <is>
          <t>Gain (loss) on sale of assets, net</t>
        </is>
      </c>
      <c r="B20" s="5" t="n">
        <v>2209</v>
      </c>
      <c r="C20" s="5" t="n">
        <v>579</v>
      </c>
      <c r="D20" s="5" t="n">
        <v>374019</v>
      </c>
      <c r="E20" s="5" t="n">
        <v>2723</v>
      </c>
    </row>
    <row r="21">
      <c r="A21" s="4" t="inlineStr">
        <is>
          <t>Other non-operating income (loss)</t>
        </is>
      </c>
      <c r="B21" s="5" t="n">
        <v>948</v>
      </c>
      <c r="C21" s="5" t="n">
        <v>3763</v>
      </c>
      <c r="D21" s="5" t="n">
        <v>4598</v>
      </c>
      <c r="E21" s="5" t="n">
        <v>9950</v>
      </c>
    </row>
    <row r="22">
      <c r="A22" s="4" t="inlineStr">
        <is>
          <t>Income (loss) before income taxes</t>
        </is>
      </c>
      <c r="B22" s="5" t="n">
        <v>-110109</v>
      </c>
      <c r="C22" s="5" t="n">
        <v>-80308</v>
      </c>
      <c r="D22" s="5" t="n">
        <v>133644</v>
      </c>
      <c r="E22" s="5" t="n">
        <v>-177657</v>
      </c>
    </row>
    <row r="23">
      <c r="A23" s="4" t="inlineStr">
        <is>
          <t>Benefit (provision) for income taxes</t>
        </is>
      </c>
      <c r="B23" s="5" t="n">
        <v>-14884</v>
      </c>
      <c r="C23" s="5" t="n">
        <v>1800</v>
      </c>
      <c r="D23" s="5" t="n">
        <v>-7560</v>
      </c>
      <c r="E23" s="5" t="n">
        <v>488</v>
      </c>
    </row>
    <row r="24">
      <c r="A24" s="4" t="inlineStr">
        <is>
          <t>Net income (loss)</t>
        </is>
      </c>
      <c r="B24" s="5" t="n">
        <v>-124993</v>
      </c>
      <c r="C24" s="5" t="n">
        <v>-78508</v>
      </c>
      <c r="D24" s="5" t="n">
        <v>126084</v>
      </c>
      <c r="E24" s="5" t="n">
        <v>-177169</v>
      </c>
    </row>
    <row r="25">
      <c r="A25" s="4" t="inlineStr">
        <is>
          <t>Net (income) loss attributable to noncontrolling interest</t>
        </is>
      </c>
      <c r="B25" s="5" t="n">
        <v>18</v>
      </c>
      <c r="C25" s="5" t="n">
        <v>50</v>
      </c>
      <c r="D25" s="5" t="n">
        <v>55</v>
      </c>
      <c r="E25" s="5" t="n">
        <v>646</v>
      </c>
    </row>
    <row r="26">
      <c r="A26" s="4" t="inlineStr">
        <is>
          <t>Net income (loss) attributable to Brookdale Senior Living Inc. common stockholders</t>
        </is>
      </c>
      <c r="B26" s="6" t="n">
        <v>-124975</v>
      </c>
      <c r="C26" s="6" t="n">
        <v>-78458</v>
      </c>
      <c r="D26" s="6" t="n">
        <v>126139</v>
      </c>
      <c r="E26" s="6" t="n">
        <v>-176523</v>
      </c>
    </row>
    <row r="27">
      <c r="A27" s="3" t="inlineStr">
        <is>
          <t>Net income (loss) per share attributable to Brookdale Senior Living Inc. common stockholders:</t>
        </is>
      </c>
    </row>
    <row r="28">
      <c r="A28" s="4" t="inlineStr">
        <is>
          <t>Basic (in dollars per share)</t>
        </is>
      </c>
      <c r="B28" s="7" t="n">
        <v>-0.68</v>
      </c>
      <c r="C28" s="7" t="n">
        <v>-0.42</v>
      </c>
      <c r="D28" s="7" t="n">
        <v>0.6899999999999999</v>
      </c>
      <c r="E28" s="7" t="n">
        <v>-0.95</v>
      </c>
    </row>
    <row r="29">
      <c r="A29" s="4" t="inlineStr">
        <is>
          <t>Diluted (in dollars per share)</t>
        </is>
      </c>
      <c r="B29" s="7" t="n">
        <v>-0.68</v>
      </c>
      <c r="C29" s="7" t="n">
        <v>-0.42</v>
      </c>
      <c r="D29" s="7" t="n">
        <v>0.6899999999999999</v>
      </c>
      <c r="E29" s="7" t="n">
        <v>-0.95</v>
      </c>
    </row>
    <row r="30">
      <c r="A30" s="3" t="inlineStr">
        <is>
          <t>Weighted average common shares outstanding:</t>
        </is>
      </c>
    </row>
    <row r="31">
      <c r="A31" s="4" t="inlineStr">
        <is>
          <t>Basic (in shares)</t>
        </is>
      </c>
      <c r="B31" s="5" t="n">
        <v>183244</v>
      </c>
      <c r="C31" s="5" t="n">
        <v>185516</v>
      </c>
      <c r="D31" s="5" t="n">
        <v>183535</v>
      </c>
      <c r="E31" s="5" t="n">
        <v>186130</v>
      </c>
    </row>
    <row r="32">
      <c r="A32" s="4" t="inlineStr">
        <is>
          <t>Diluted (in shares)</t>
        </is>
      </c>
      <c r="B32" s="5" t="n">
        <v>183244</v>
      </c>
      <c r="C32" s="5" t="n">
        <v>185516</v>
      </c>
      <c r="D32" s="5" t="n">
        <v>183668</v>
      </c>
      <c r="E32" s="5" t="n">
        <v>186130</v>
      </c>
    </row>
    <row r="33">
      <c r="A33" s="4" t="inlineStr">
        <is>
          <t>Depreciation and amortization</t>
        </is>
      </c>
      <c r="B33" s="6" t="n">
        <v>81854</v>
      </c>
      <c r="C33" s="6" t="n">
        <v>86213</v>
      </c>
      <c r="D33" s="6" t="n">
        <v>253126</v>
      </c>
      <c r="E33" s="6" t="n">
        <v>261110</v>
      </c>
    </row>
    <row r="34">
      <c r="A34" s="4" t="inlineStr">
        <is>
          <t>Non-cash stock-based compensation expense</t>
        </is>
      </c>
      <c r="B34" s="5" t="n">
        <v>6136</v>
      </c>
      <c r="C34" s="5" t="n">
        <v>5929</v>
      </c>
      <c r="D34" s="5" t="n">
        <v>18212</v>
      </c>
      <c r="E34" s="5" t="n">
        <v>18315</v>
      </c>
    </row>
    <row r="35">
      <c r="A35" s="4" t="inlineStr">
        <is>
          <t>Resident fees</t>
        </is>
      </c>
    </row>
    <row r="36">
      <c r="A36" s="3" t="inlineStr">
        <is>
          <t>Revenue and other operating income</t>
        </is>
      </c>
    </row>
    <row r="37">
      <c r="A37" s="4" t="inlineStr">
        <is>
          <t>Revenue</t>
        </is>
      </c>
      <c r="B37" s="5" t="n">
        <v>700771</v>
      </c>
      <c r="C37" s="5" t="n">
        <v>801237</v>
      </c>
      <c r="D37" s="5" t="n">
        <v>2215107</v>
      </c>
      <c r="E37" s="5" t="n">
        <v>2412579</v>
      </c>
    </row>
    <row r="38">
      <c r="A38" s="4" t="inlineStr">
        <is>
          <t>Management fees</t>
        </is>
      </c>
    </row>
    <row r="39">
      <c r="A39" s="3" t="inlineStr">
        <is>
          <t>Revenue and other operating income</t>
        </is>
      </c>
    </row>
    <row r="40">
      <c r="A40" s="4" t="inlineStr">
        <is>
          <t>Revenue</t>
        </is>
      </c>
      <c r="B40" s="5" t="n">
        <v>5669</v>
      </c>
      <c r="C40" s="5" t="n">
        <v>13564</v>
      </c>
      <c r="D40" s="5" t="n">
        <v>120460</v>
      </c>
      <c r="E40" s="5" t="n">
        <v>44756</v>
      </c>
    </row>
    <row r="41">
      <c r="A41" s="4" t="inlineStr">
        <is>
          <t>Reimbursed costs incurred on behalf of managed communities</t>
        </is>
      </c>
    </row>
    <row r="42">
      <c r="A42" s="3" t="inlineStr">
        <is>
          <t>Revenue and other operating income</t>
        </is>
      </c>
    </row>
    <row r="43">
      <c r="A43" s="4" t="inlineStr">
        <is>
          <t>Revenue</t>
        </is>
      </c>
      <c r="B43" s="5" t="n">
        <v>90775</v>
      </c>
      <c r="C43" s="5" t="n">
        <v>194148</v>
      </c>
      <c r="D43" s="5" t="n">
        <v>315003</v>
      </c>
      <c r="E43" s="5" t="n">
        <v>613115</v>
      </c>
    </row>
    <row r="44">
      <c r="A44" s="3" t="inlineStr">
        <is>
          <t>Expense</t>
        </is>
      </c>
    </row>
    <row r="45">
      <c r="A45" s="4" t="inlineStr">
        <is>
          <t>Costs of services</t>
        </is>
      </c>
      <c r="B45" s="5" t="n">
        <v>90775</v>
      </c>
      <c r="C45" s="5" t="n">
        <v>194148</v>
      </c>
      <c r="D45" s="5" t="n">
        <v>315003</v>
      </c>
      <c r="E45" s="5" t="n">
        <v>613115</v>
      </c>
    </row>
    <row r="46">
      <c r="A46" s="4" t="inlineStr">
        <is>
          <t>Other operating income</t>
        </is>
      </c>
    </row>
    <row r="47">
      <c r="A47" s="3" t="inlineStr">
        <is>
          <t>Revenue and other operating income</t>
        </is>
      </c>
    </row>
    <row r="48">
      <c r="A48" s="4" t="inlineStr">
        <is>
          <t>Revenue</t>
        </is>
      </c>
      <c r="B48" s="5" t="n">
        <v>10765</v>
      </c>
      <c r="C48" s="5" t="n">
        <v>0</v>
      </c>
      <c r="D48" s="5" t="n">
        <v>37458</v>
      </c>
      <c r="E48" s="5" t="n">
        <v>0</v>
      </c>
    </row>
    <row r="49">
      <c r="A49" s="4" t="inlineStr">
        <is>
          <t>Facility operating expense</t>
        </is>
      </c>
    </row>
    <row r="50">
      <c r="A50" s="3" t="inlineStr">
        <is>
          <t>Expense</t>
        </is>
      </c>
    </row>
    <row r="51">
      <c r="A51" s="4" t="inlineStr">
        <is>
          <t>Costs of services</t>
        </is>
      </c>
      <c r="B51" s="6" t="n">
        <v>570530</v>
      </c>
      <c r="C51" s="6" t="n">
        <v>615717</v>
      </c>
      <c r="D51" s="6" t="n">
        <v>1765046</v>
      </c>
      <c r="E51" s="6" t="n">
        <v>17920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s</t>
        </is>
      </c>
      <c r="B4" s="4" t="inlineStr">
        <is>
          <t xml:space="preserve">A summary of operating and financing lease expense (including the respective presentation on the condensed consolidated statements of operations) and cash flows from leasing transactions is as follows: Three Months Ended Nine Months Ended Operating Leases (in thousands) 2020 2019 2020 2019 Facility operating expense $ 4,755 $ 4,532 $ 14,540 $ 13,761 Facility lease expense 51,620 67,253 178,480 203,610 Operating lease expense 56,375 71,785 193,020 217,371 Operating lease expense adjustment (1) 117,322 4,814 132,276 13,626 Changes in operating lease assets and liabilities for lessor capital expenditure reimbursements (3,131) (11,043) (13,640) (12,043) Operating cash flows from operating leases $ 170,566 $ 65,556 $ 311,656 $ 218,954 (1) Represents the difference between the amount of cash operating lease payments and the amount of operating lease expense recognized in accordance with Accounting Standards Codification, Leases ("ASC 842"). Operating cash flows from operating leases for the three and nine months ended September 30, 2020 includes the $119.2 million one-time cash lease payment made to Ventas in connection with the Company's lease restructuring transaction effective July 26, 2020. Three Months Ended Nine Months Ended Financing Leases (in thousands) 2020 2019 2020 2019 Depreciation and amortization $ 7,818 $ 11,675 $ 24,999 $ 35,030 Interest expense: financing lease obligations 11,908 16,567 37,082 49,959 Financing lease expense $ 19,726 $ 28,242 $ 62,081 $ 84,989 Operating cash flows from financing leases $ 11,908 $ 16,567 $ 37,082 $ 49,959 Financing cash flows from financing leases 4,548 5,549 14,312 16,502 Changes in financing lease assets and liabilities for lessor capital expenditure reimbursement (923) — (4,337) — Total cash flows from financing leases $ 15,533 $ 22,116 $ 47,057 $ 66,461 </t>
        </is>
      </c>
    </row>
    <row r="5">
      <c r="A5" s="4" t="inlineStr">
        <is>
          <t>Finance Lease, Liability, Maturity</t>
        </is>
      </c>
      <c r="B5" s="4" t="inlineStr">
        <is>
          <t xml:space="preserve">The aggregate amounts of future minimum lease payments, including community, office, and equipment leases recognized on the condensed consolidated balance sheet as of September 30, 2020 are as follows (in thousands): Year Ending December 31, Operating Leases Financing Leases 2020 (three months) $ 53,625 $ 15,968 2021 212,133 64,630 2022 195,487 65,234 2023 195,734 65,960 2024 195,462 67,166 Thereafter 482,894 166,745 Total lease payments 1,335,335 445,703 Purchase option liability and non-cash gain on future sale of property — 412,817 Imputed interest and variable lease payments (314,725) (291,524) Total lease obligations $ 1,020,610 $ 566,996 </t>
        </is>
      </c>
    </row>
    <row r="6">
      <c r="A6" s="4" t="inlineStr">
        <is>
          <t>Lessee, Operating Lease, Liability, Maturity</t>
        </is>
      </c>
      <c r="B6" s="4" t="inlineStr">
        <is>
          <t xml:space="preserve">The aggregate amounts of future minimum lease payments, including community, office, and equipment leases recognized on the condensed consolidated balance sheet as of September 30, 2020 are as follows (in thousands): Year Ending December 31, Operating Leases Financing Leases 2020 (three months) $ 53,625 $ 15,968 2021 212,133 64,630 2022 195,487 65,234 2023 195,734 65,960 2024 195,462 67,166 Thereafter 482,894 166,745 Total lease payments 1,335,335 445,703 Purchase option liability and non-cash gain on future sale of property — 412,817 Imputed interest and variable lease payments (314,725) (291,524) Total lease obligations $ 1,020,610 $ 566,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Nine Months Ended (in thousands) 2020 2019 Supplemental Disclosure of Cash Flow Information: Interest paid $ 157,688 $ 185,722 Income taxes paid, net of refunds 4,236 1,909 Capital expenditures, net of related payables: Capital expenditures - non-development, net $ 104,949 $ 180,187 Capital expenditures - development, net 9,913 18,677 Capital expenditures - non-development - reimbursable 17,979 12,043 Trade accounts payable 7,849 (4,522) Net cash paid $ 140,690 $ 206,385 Acquisition of communities from Healthpeak: Property, plant and equipment and leasehold intangibles, net $ 286,734 $ — Operating lease right-of-use assets (63,285) — Financing lease obligations 129,196 — Operating lease obligations 74,335 — Loss (gain) on debt modification and extinguishment, net (19,731) — Net cash paid $ 407,249 $ — Master Agreement with Ventas: Property, plant and equipment and leasehold intangibles, net $ (66,444) $ — Operating lease right-of-use assets (153,213) — Other assets, net (42,354) — Long-term debt 34,053 — Financing lease obligations 7,077 — Operating lease obligations 362,944 — Additional paid-in-capital (22,883) — Net cash paid $ 119,180 $ — Acquisition of other assets, net of related payables and cash received: Property, plant and equipment and leasehold intangibles, net $ 684 $ — Other intangible assets, net — 453 Financing lease obligations 64,260 — Net cash paid $ 64,944 $ 453 Proceeds from sale of CCRC Venture, net: Investments in unconsolidated ventures $ (14,848) $ — Current portion of long-term debt 34,706 — Other liabilities 60,748 — Loss (gain) on sale of assets, net (369,831) — Net cash received $ (289,225) $ — Proceeds from sale of other assets, net: Prepaid expenses and other assets, net $ (1,318) $ (5,298) Assets held for sale (34,348) (41,882) Property, plant and equipment and leasehold intangibles, net (938) (647) Investments in unconsolidated ventures — (156) Other liabilities (1,086) (2,724) Loss (gain) on sale of assets, net (4,188) (2,723) Net cash received $ (41,878) $ (53,430) Supplemental Schedule of Non-cash Operating, Investing, and Financing Activities: Assets designated as held for sale: Prepaid expenses and other assets, net $ — $ (5) Assets held for sale — 9,169 Property, plant and equipment and leasehold intangibles, net — (9,164) Net $ — $ — Healthpeak master lease modification: Property, plant and equipment and leasehold intangibles, net $ (57,462) $ — Operating lease right-of-use assets 88,044 — Financing lease obligations 70,874 — Operating lease obligations (101,456) — Net $ — $ — Other lease termination and modification, net: Prepaid expenses and other assets, net $ — $ (648) Property, plant and equipment and leasehold intangibles, net 13,498 (1,666) Operating lease right-of-use assets 7,291 (8,644) Financing lease obligations (15,483) — Operating lease obligations (5,199) 9,289 Other liabilities (107) (337) Loss (gain) on facility lease termination and modification, net — 2,006 Net $ — $ — </t>
        </is>
      </c>
    </row>
    <row r="5">
      <c r="A5" s="4" t="inlineStr">
        <is>
          <t>Schedule of cash, cash equivalents, and restricted cash</t>
        </is>
      </c>
      <c r="B5" s="4" t="inlineStr">
        <is>
          <t xml:space="preserve">The following table provides a reconciliation of cash, cash equivalents, and restricted cash reported within the condensed consolidated balance sheets that sums to the total of the same such amounts shown in the condensed consolidated statements of cash flows. (in thousands) September 30, 2020 December 31, 2019 Reconciliation of cash, cash equivalents, and restricted cash: Cash and cash equivalents $ 354,621 $ 240,227 Restricted cash 35,206 26,856 Long-term restricted cash 103,248 34,614 Total cash, cash equivalents, and restricted cash shown in the consolidated statements of cash flows $ 493,075 $ 301,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Company disaggregates its revenue from contracts with customers by payor source. The Company believes it best depicts how the nature, amount, timing, and uncertainty of its revenue and cash flows are affected by economic factors. See details on a reportable segment basis in the tables below. Three Months Ended September 30, 2020 (in thousands) Independent Living Assisted Living and Memory Care CCRCs Health Care Services Total Private pay $ 125,156 $ 391,292 $ 57,129 $ 221 $ 573,798 Government reimbursement 606 17,403 13,440 71,095 102,544 Other third-party payor programs — — 5,842 18,587 24,429 Total resident fee revenue $ 125,762 $ 408,695 $ 76,411 $ 89,903 $ 700,771 Three Months Ended September 30, 2019 (in thousands) Independent Living Assisted Living and Memory Care CCRCs Health Care Services Total Private pay $ 136,274 $ 435,367 $ 70,353 $ 171 $ 642,165 Government reimbursement 600 17,107 19,931 89,157 126,795 Other third-party payor programs — — 9,820 22,457 32,277 Total resident fee revenue $ 136,874 $ 452,474 $ 100,104 $ 111,785 $ 801,237 Nine Months Ended September 30, 2020 (in thousands) Independent Living Assisted Living and Memory Care CCRCs Health Care Services Total Private pay $ 390,124 $ 1,246,181 $ 181,812 $ 649 $ 1,818,766 Government reimbursement 1,778 52,149 46,589 215,350 315,866 Other third-party payor programs — — 21,582 58,893 80,475 Total resident fee revenue $ 391,902 $ 1,298,330 $ 249,983 $ 274,892 $ 2,215,107 Nine Months Ended September 30, 2019 (in thousands) Independent Living Assisted Living and Memory Care CCRCs Health Care Services Total Private pay $ 406,667 $ 1,310,867 $ 212,978 $ 554 $ 1,931,066 Government reimbursement 1,852 50,358 61,614 269,428 383,252 Other third-party payor programs — — 30,492 67,769 98,261 Total resident fee revenue $ 408,519 $ 1,361,225 $ 305,084 $ 337,751 $ 2,412,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The following table sets forth selected segment financial and operating data: Three Months Ended Nine Months Ended (in thousands) 2020 2019 2020 2019 Revenue and other operating income: Independent Living (1)(2) $ 125,858 $ 136,874 $ 391,998 $ 408,519 Assisted Living and Memory Care (1)(2) 410,631 452,474 1,300,418 1,361,225 CCRCs (1)(2) 79,252 100,104 262,370 305,084 Health Care Services (1)(2) 95,795 111,785 297,779 337,751 Management Services (3) 96,444 207,712 435,463 657,871 Total revenue and other operating income $ 807,980 $ 1,008,949 $ 2,688,028 $ 3,070,450 Segment operating income: (4) Independent Living $ 42,438 $ 49,414 $ 134,890 $ 153,749 Assisted Living and Memory Care 87,152 116,856 306,861 390,699 CCRCs 9,954 14,472 43,735 53,956 Health Care Services 1,462 4,778 2,033 22,118 Management Services 5,669 13,564 120,460 44,756 Total segment operating income 146,675 199,084 607,979 665,278 General and administrative expense (including non-cash stock-based compensation expense) 54,138 56,409 161,251 170,296 Facility operating lease expense 51,620 67,253 178,480 203,610 Depreciation and amortization 87,821 93,550 271,713 284,462 Asset impairment: Independent Living — — 31,317 — Assisted Living and Memory Care 8,213 802 51,301 2,340 CCRCs — 1,252 12,173 1,252 Corporate and Management Services — 40 1,938 2,662 Total asset impairment 8,213 2,094 96,729 6,254 Loss (gain) on facility lease termination and modification, net — — — 2,006 Income (loss) from operations $ (55,117) $ (20,222) $ (100,194) $ (1,350) As of (in thousands) September 30, 2020 December 31, 2019 Total assets: Independent Living $ 1,434,312 $ 1,441,652 Assisted Living and Memory Care 3,853,458 4,157,610 CCRCs 759,743 742,809 Health Care Services 238,621 256,715 Corporate and Management Services 721,793 595,647 Total assets $ 7,007,927 $ 7,194,433 (1) All revenue and other operating income is earned from external third parties in the United States. (2) The Independent Living, Assisted Living and Memory Care, CCRCs, and Health Care Services segments include $0.1 million, $1.9 million, $2.8 million, and $5.9 million respectively, for the three months ended September 30, 2020 and $0.1 million, $2.1 million, $12.4 million , and $22.9 million respectively, for the nine months ended September 30, 2020, of other operating income recognized for grants pursuant to the Provider Relief Fund described in Note 3 and other government sources. Allocations to the applicable segment reflect the segment's receipt and acceptance of the amounts and the Company's estimates of its satisfaction of the conditions of grant during the period. (3) Management services segment revenue includes management fees and reimbursements of costs incurred on behalf of managed commun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4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in Thousands</t>
        </is>
      </c>
      <c r="B1" s="2" t="inlineStr">
        <is>
          <t>9 Months Ended</t>
        </is>
      </c>
    </row>
    <row r="2">
      <c r="B2" s="2" t="inlineStr">
        <is>
          <t>Sep. 30, 2020</t>
        </is>
      </c>
      <c r="C2" s="2" t="inlineStr">
        <is>
          <t>Jun. 30, 2020</t>
        </is>
      </c>
      <c r="D2" s="2" t="inlineStr">
        <is>
          <t>Dec. 31, 2019</t>
        </is>
      </c>
      <c r="E2" s="2" t="inlineStr">
        <is>
          <t>Sep. 30, 2019</t>
        </is>
      </c>
      <c r="F2" s="2" t="inlineStr">
        <is>
          <t>Jun. 30, 2019</t>
        </is>
      </c>
      <c r="G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602Member</t>
        </is>
      </c>
    </row>
    <row r="5">
      <c r="A5" s="4" t="inlineStr">
        <is>
          <t>Cumulative effect change in accounting principle</t>
        </is>
      </c>
      <c r="B5" s="6" t="n">
        <v>844170</v>
      </c>
      <c r="C5" s="6" t="n">
        <v>939889</v>
      </c>
      <c r="D5" s="6" t="n">
        <v>698725</v>
      </c>
      <c r="E5" s="6" t="n">
        <v>793796</v>
      </c>
      <c r="F5" s="6" t="n">
        <v>866204</v>
      </c>
      <c r="G5" s="6" t="n">
        <v>1018413</v>
      </c>
    </row>
    <row r="6">
      <c r="A6" s="4" t="inlineStr">
        <is>
          <t>Accumulated Deficit</t>
        </is>
      </c>
    </row>
    <row r="7">
      <c r="A7" s="3" t="inlineStr">
        <is>
          <t>New Accounting Pronouncements or Change in Accounting Principle [Line Items]</t>
        </is>
      </c>
    </row>
    <row r="8">
      <c r="A8" s="4" t="inlineStr">
        <is>
          <t>Cumulative effect change in accounting principle</t>
        </is>
      </c>
      <c r="B8" s="6" t="n">
        <v>-3267064</v>
      </c>
      <c r="C8" s="5" t="n">
        <v>-3142089</v>
      </c>
      <c r="D8" s="5" t="n">
        <v>-3393088</v>
      </c>
      <c r="E8" s="6" t="n">
        <v>-3301680</v>
      </c>
      <c r="F8" s="5" t="n">
        <v>-3223222</v>
      </c>
      <c r="G8" s="5" t="n">
        <v>-3069272</v>
      </c>
    </row>
    <row r="9">
      <c r="A9" s="4" t="inlineStr">
        <is>
          <t>Accumulated Deficit | Cumulative Effect Period Of Adoption Adjustment</t>
        </is>
      </c>
    </row>
    <row r="10">
      <c r="A10" s="3" t="inlineStr">
        <is>
          <t>New Accounting Pronouncements or Change in Accounting Principle [Line Items]</t>
        </is>
      </c>
    </row>
    <row r="11">
      <c r="A11" s="4" t="inlineStr">
        <is>
          <t>Cumulative effect change in accounting principle</t>
        </is>
      </c>
      <c r="C11" s="6" t="n">
        <v>0</v>
      </c>
      <c r="D11" s="6" t="n">
        <v>-115</v>
      </c>
      <c r="F11" s="6" t="n">
        <v>0</v>
      </c>
      <c r="G11" s="6" t="n">
        <v>-5588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30"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VID-19 Pandemic (Details)</t>
        </is>
      </c>
      <c r="B1" s="2" t="inlineStr">
        <is>
          <t>Jul. 26, 2020USD ($)community</t>
        </is>
      </c>
      <c r="C1" s="2" t="inlineStr">
        <is>
          <t>Sep. 30, 2020USD ($)</t>
        </is>
      </c>
      <c r="D1" s="2" t="inlineStr">
        <is>
          <t>Sep. 30, 2020USD ($)</t>
        </is>
      </c>
      <c r="E1" s="2" t="inlineStr">
        <is>
          <t>Sep. 09, 2020USD ($)</t>
        </is>
      </c>
      <c r="F1" s="2" t="inlineStr">
        <is>
          <t>Aug. 31, 2020USD ($)community</t>
        </is>
      </c>
      <c r="G1" s="2" t="inlineStr">
        <is>
          <t>Jun. 30, 2020</t>
        </is>
      </c>
      <c r="H1" s="2" t="inlineStr">
        <is>
          <t>Mar. 31, 2020USD ($)</t>
        </is>
      </c>
      <c r="I1" s="2" t="inlineStr">
        <is>
          <t>Mar. 20, 2020USD ($)</t>
        </is>
      </c>
      <c r="J1" s="2" t="inlineStr">
        <is>
          <t>Mar. 19, 2020USD ($)</t>
        </is>
      </c>
      <c r="K1" s="2" t="inlineStr">
        <is>
          <t>Jan. 31, 2020USD ($)</t>
        </is>
      </c>
      <c r="L1" s="2" t="inlineStr">
        <is>
          <t>Dec. 31, 2019USD ($)</t>
        </is>
      </c>
      <c r="M1" s="2" t="inlineStr">
        <is>
          <t>Dec. 05, 2018USD ($)</t>
        </is>
      </c>
    </row>
    <row r="2">
      <c r="A2" s="3" t="inlineStr">
        <is>
          <t>Unusual or Infrequent Item, or Both [Line Items]</t>
        </is>
      </c>
    </row>
    <row r="3">
      <c r="A3" s="4" t="inlineStr">
        <is>
          <t>Number of communities owned | community</t>
        </is>
      </c>
      <c r="F3" s="5" t="n">
        <v>16</v>
      </c>
    </row>
    <row r="4">
      <c r="A4" s="4" t="inlineStr">
        <is>
          <t>Initial annual minimum rent amount</t>
        </is>
      </c>
      <c r="C4" s="6" t="n">
        <v>1335335000</v>
      </c>
      <c r="D4" s="6" t="n">
        <v>1335335000</v>
      </c>
    </row>
    <row r="5">
      <c r="A5" s="4" t="inlineStr">
        <is>
          <t>Rent reduced the next twelve months</t>
        </is>
      </c>
      <c r="C5" s="5" t="n">
        <v>212133000</v>
      </c>
      <c r="D5" s="5" t="n">
        <v>212133000</v>
      </c>
    </row>
    <row r="6">
      <c r="A6" s="4" t="inlineStr">
        <is>
          <t>Payments for lease restructuring</t>
        </is>
      </c>
      <c r="B6" s="6" t="n">
        <v>119200000</v>
      </c>
    </row>
    <row r="7">
      <c r="A7" s="4" t="inlineStr">
        <is>
          <t>Total liquidity</t>
        </is>
      </c>
      <c r="C7" s="5" t="n">
        <v>490700000</v>
      </c>
      <c r="D7" s="5" t="n">
        <v>490700000</v>
      </c>
    </row>
    <row r="8">
      <c r="A8" s="4" t="inlineStr">
        <is>
          <t>Unrestricted cash and cash equivalents</t>
        </is>
      </c>
      <c r="C8" s="5" t="n">
        <v>354621000</v>
      </c>
      <c r="D8" s="5" t="n">
        <v>354621000</v>
      </c>
      <c r="L8" s="6" t="n">
        <v>240227000</v>
      </c>
    </row>
    <row r="9">
      <c r="A9" s="4" t="inlineStr">
        <is>
          <t>Marketable securities</t>
        </is>
      </c>
      <c r="C9" s="5" t="n">
        <v>136136000</v>
      </c>
      <c r="D9" s="5" t="n">
        <v>136136000</v>
      </c>
      <c r="L9" s="6" t="n">
        <v>68567000</v>
      </c>
    </row>
    <row r="10">
      <c r="A10" s="4" t="inlineStr">
        <is>
          <t>CARES Act</t>
        </is>
      </c>
    </row>
    <row r="11">
      <c r="A11" s="3" t="inlineStr">
        <is>
          <t>Unusual or Infrequent Item, or Both [Line Items]</t>
        </is>
      </c>
    </row>
    <row r="12">
      <c r="A12" s="4" t="inlineStr">
        <is>
          <t>Facility operating expense</t>
        </is>
      </c>
      <c r="C12" s="5" t="n">
        <v>24500000</v>
      </c>
      <c r="D12" s="5" t="n">
        <v>95100000</v>
      </c>
    </row>
    <row r="13">
      <c r="A13" s="4" t="inlineStr">
        <is>
          <t>Non-cash asset impairment charges</t>
        </is>
      </c>
      <c r="C13" s="5" t="n">
        <v>8200000</v>
      </c>
      <c r="D13" s="5" t="n">
        <v>95200000</v>
      </c>
    </row>
    <row r="14">
      <c r="A14" s="4" t="inlineStr">
        <is>
          <t>Employer portion of payroll taxes delayed</t>
        </is>
      </c>
      <c r="C14" s="5" t="n">
        <v>50100000</v>
      </c>
      <c r="D14" s="5" t="n">
        <v>50100000</v>
      </c>
    </row>
    <row r="15">
      <c r="A15" s="4" t="inlineStr">
        <is>
          <t>Cash made available for Provider Relief Fund</t>
        </is>
      </c>
      <c r="D15" s="6" t="n">
        <v>20000000000</v>
      </c>
    </row>
    <row r="16">
      <c r="A16" s="4" t="inlineStr">
        <is>
          <t>Percentage of annual patient care revenue for grant amounts</t>
        </is>
      </c>
      <c r="D16" s="4" t="inlineStr">
        <is>
          <t>2.00%</t>
        </is>
      </c>
    </row>
    <row r="17">
      <c r="A17" s="4" t="inlineStr">
        <is>
          <t>Income recognized from Emergency Fund grant</t>
        </is>
      </c>
      <c r="C17" s="5" t="n">
        <v>8600000</v>
      </c>
      <c r="D17" s="6" t="n">
        <v>35000000</v>
      </c>
    </row>
    <row r="18">
      <c r="A18" s="4" t="inlineStr">
        <is>
          <t>Unrecognized grants</t>
        </is>
      </c>
      <c r="C18" s="5" t="n">
        <v>1100000</v>
      </c>
      <c r="D18" s="5" t="n">
        <v>1100000</v>
      </c>
    </row>
    <row r="19">
      <c r="A19" s="4" t="inlineStr">
        <is>
          <t>CARES Act | Accelerated and Advance Payment Program</t>
        </is>
      </c>
    </row>
    <row r="20">
      <c r="A20" s="3" t="inlineStr">
        <is>
          <t>Unusual or Infrequent Item, or Both [Line Items]</t>
        </is>
      </c>
    </row>
    <row r="21">
      <c r="A21" s="4" t="inlineStr">
        <is>
          <t>Amount received from Accelerated and Advance Payment Program</t>
        </is>
      </c>
      <c r="C21" s="5" t="n">
        <v>2500000</v>
      </c>
      <c r="D21" s="6" t="n">
        <v>87500000</v>
      </c>
    </row>
    <row r="22">
      <c r="A22" s="4" t="inlineStr">
        <is>
          <t>Percent of Medicare advanced payment</t>
        </is>
      </c>
      <c r="G22" s="4" t="inlineStr">
        <is>
          <t>100.00%</t>
        </is>
      </c>
    </row>
    <row r="23">
      <c r="A23" s="4" t="inlineStr">
        <is>
          <t>CARES Act | The Continuing Appropriations Act, 2021 and Other Extensions Act</t>
        </is>
      </c>
    </row>
    <row r="24">
      <c r="A24" s="3" t="inlineStr">
        <is>
          <t>Unusual or Infrequent Item, or Both [Line Items]</t>
        </is>
      </c>
    </row>
    <row r="25">
      <c r="A25" s="4" t="inlineStr">
        <is>
          <t>Recoupment of accelerated/advanced payments start</t>
        </is>
      </c>
      <c r="D25" s="4" t="inlineStr">
        <is>
          <t>1 year</t>
        </is>
      </c>
    </row>
    <row r="26">
      <c r="A26" s="4" t="inlineStr">
        <is>
          <t>CARES Act | The Continuing Appropriations Act, 2021 and Other Extensions Act | Period One</t>
        </is>
      </c>
    </row>
    <row r="27">
      <c r="A27" s="3" t="inlineStr">
        <is>
          <t>Unusual or Infrequent Item, or Both [Line Items]</t>
        </is>
      </c>
    </row>
    <row r="28">
      <c r="A28" s="4" t="inlineStr">
        <is>
          <t>Payments for recoupment of accelerated/advanced payments rate</t>
        </is>
      </c>
      <c r="D28" s="4" t="inlineStr">
        <is>
          <t>25.00%</t>
        </is>
      </c>
    </row>
    <row r="29">
      <c r="A29" s="4" t="inlineStr">
        <is>
          <t>Recoupment of accelerated/advanced payments period</t>
        </is>
      </c>
      <c r="D29" s="4" t="inlineStr">
        <is>
          <t>11 months</t>
        </is>
      </c>
    </row>
    <row r="30">
      <c r="A30" s="4" t="inlineStr">
        <is>
          <t>CARES Act | The Continuing Appropriations Act, 2021 and Other Extensions Act | Period Two</t>
        </is>
      </c>
    </row>
    <row r="31">
      <c r="A31" s="3" t="inlineStr">
        <is>
          <t>Unusual or Infrequent Item, or Both [Line Items]</t>
        </is>
      </c>
    </row>
    <row r="32">
      <c r="A32" s="4" t="inlineStr">
        <is>
          <t>Payments for recoupment of accelerated/advanced payments rate</t>
        </is>
      </c>
      <c r="D32" s="4" t="inlineStr">
        <is>
          <t>50.00%</t>
        </is>
      </c>
    </row>
    <row r="33">
      <c r="A33" s="4" t="inlineStr">
        <is>
          <t>Recoupment of accelerated/advanced payments period</t>
        </is>
      </c>
      <c r="D33" s="4" t="inlineStr">
        <is>
          <t>6 months</t>
        </is>
      </c>
    </row>
    <row r="34">
      <c r="A34" s="4" t="inlineStr">
        <is>
          <t>Health Care Services and CCRCs | CARES Act</t>
        </is>
      </c>
    </row>
    <row r="35">
      <c r="A35" s="3" t="inlineStr">
        <is>
          <t>Unusual or Infrequent Item, or Both [Line Items]</t>
        </is>
      </c>
    </row>
    <row r="36">
      <c r="A36" s="4" t="inlineStr">
        <is>
          <t>Cash made available for Provider Relief Fund</t>
        </is>
      </c>
      <c r="D36" s="6" t="n">
        <v>28900000</v>
      </c>
    </row>
    <row r="37">
      <c r="A37" s="4" t="inlineStr">
        <is>
          <t>Nursing Facilities | CARES Act</t>
        </is>
      </c>
    </row>
    <row r="38">
      <c r="A38" s="3" t="inlineStr">
        <is>
          <t>Unusual or Infrequent Item, or Both [Line Items]</t>
        </is>
      </c>
    </row>
    <row r="39">
      <c r="A39" s="4" t="inlineStr">
        <is>
          <t>Cash made available for Provider Relief Fund</t>
        </is>
      </c>
      <c r="D39" s="5" t="n">
        <v>4600000</v>
      </c>
    </row>
    <row r="40">
      <c r="A40" s="4" t="inlineStr">
        <is>
          <t>Nursing Facilities, CCRCs Segments | CARES Act</t>
        </is>
      </c>
    </row>
    <row r="41">
      <c r="A41" s="3" t="inlineStr">
        <is>
          <t>Unusual or Infrequent Item, or Both [Line Items]</t>
        </is>
      </c>
    </row>
    <row r="42">
      <c r="A42" s="4" t="inlineStr">
        <is>
          <t>Cash made available for Provider Relief Fund</t>
        </is>
      </c>
      <c r="D42" s="5" t="n">
        <v>2600000</v>
      </c>
    </row>
    <row r="43">
      <c r="A43" s="4" t="inlineStr">
        <is>
          <t>Ventas, Inc</t>
        </is>
      </c>
    </row>
    <row r="44">
      <c r="A44" s="3" t="inlineStr">
        <is>
          <t>Unusual or Infrequent Item, or Both [Line Items]</t>
        </is>
      </c>
    </row>
    <row r="45">
      <c r="A45" s="4" t="inlineStr">
        <is>
          <t>Number of communities leased | community</t>
        </is>
      </c>
      <c r="B45" s="5" t="n">
        <v>120</v>
      </c>
    </row>
    <row r="46">
      <c r="A46" s="4" t="inlineStr">
        <is>
          <t>Initial annual minimum rent amount</t>
        </is>
      </c>
      <c r="B46" s="6" t="n">
        <v>100000000</v>
      </c>
    </row>
    <row r="47">
      <c r="A47" s="4" t="inlineStr">
        <is>
          <t>Rent reduced the next twelve months</t>
        </is>
      </c>
      <c r="B47" s="6" t="n">
        <v>86000000</v>
      </c>
    </row>
    <row r="48">
      <c r="A48" s="4" t="inlineStr">
        <is>
          <t>Payments for lease restructuring</t>
        </is>
      </c>
      <c r="D48" s="5" t="n">
        <v>119200000</v>
      </c>
    </row>
    <row r="49">
      <c r="A49" s="4" t="inlineStr">
        <is>
          <t>Line of Credit | Fifth Amended and Restated Credit Agreement | Revolving Credit Facility</t>
        </is>
      </c>
    </row>
    <row r="50">
      <c r="A50" s="3" t="inlineStr">
        <is>
          <t>Unusual or Infrequent Item, or Both [Line Items]</t>
        </is>
      </c>
    </row>
    <row r="51">
      <c r="A51" s="4" t="inlineStr">
        <is>
          <t>Credit facility, maximum borrowing capacity</t>
        </is>
      </c>
      <c r="M51" s="6" t="n">
        <v>250000000</v>
      </c>
    </row>
    <row r="52">
      <c r="A52" s="4" t="inlineStr">
        <is>
          <t>Mortgages</t>
        </is>
      </c>
    </row>
    <row r="53">
      <c r="A53" s="3" t="inlineStr">
        <is>
          <t>Unusual or Infrequent Item, or Both [Line Items]</t>
        </is>
      </c>
    </row>
    <row r="54">
      <c r="A54" s="4" t="inlineStr">
        <is>
          <t>Debt face amount</t>
        </is>
      </c>
      <c r="E54" s="6" t="n">
        <v>156500000</v>
      </c>
      <c r="F54" s="6" t="n">
        <v>191300000</v>
      </c>
      <c r="H54" s="6" t="n">
        <v>73100000</v>
      </c>
    </row>
    <row r="55">
      <c r="A55" s="4" t="inlineStr">
        <is>
          <t>Mortgages | Non-Recourse Supplemental Loan</t>
        </is>
      </c>
    </row>
    <row r="56">
      <c r="A56" s="3" t="inlineStr">
        <is>
          <t>Unusual or Infrequent Item, or Both [Line Items]</t>
        </is>
      </c>
    </row>
    <row r="57">
      <c r="A57" s="4" t="inlineStr">
        <is>
          <t>Debt face amount</t>
        </is>
      </c>
      <c r="E57" s="6" t="n">
        <v>220500000</v>
      </c>
      <c r="F57" s="6" t="n">
        <v>266900000</v>
      </c>
      <c r="H57" s="6" t="n">
        <v>149300000</v>
      </c>
      <c r="I57" s="6" t="n">
        <v>30000000</v>
      </c>
      <c r="J57" s="6" t="n">
        <v>29200000</v>
      </c>
      <c r="K57" s="6" t="n">
        <v>238200000</v>
      </c>
    </row>
    <row r="58">
      <c r="A58" s="4" t="inlineStr">
        <is>
          <t>Loans Insured or Guaranteed by US Government Authorities | CARES Act</t>
        </is>
      </c>
    </row>
    <row r="59">
      <c r="A59" s="3" t="inlineStr">
        <is>
          <t>Unusual or Infrequent Item, or Both [Line Items]</t>
        </is>
      </c>
    </row>
    <row r="60">
      <c r="A60" s="4" t="inlineStr">
        <is>
          <t>Relief received from Provider Relief Fund</t>
        </is>
      </c>
      <c r="C60" s="6" t="n">
        <v>2600000</v>
      </c>
    </row>
    <row r="61">
      <c r="A61" s="4" t="inlineStr">
        <is>
          <t>Loans Insured or Guaranteed by US Government Authorities | CARES Act | Provider Relief Fund</t>
        </is>
      </c>
    </row>
    <row r="62">
      <c r="A62" s="3" t="inlineStr">
        <is>
          <t>Unusual or Infrequent Item, or Both [Line Items]</t>
        </is>
      </c>
    </row>
    <row r="63">
      <c r="A63" s="4" t="inlineStr">
        <is>
          <t>Relief received from Provider Relief Fund</t>
        </is>
      </c>
      <c r="D63" s="6" t="n">
        <v>36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124975</v>
      </c>
      <c r="C4" s="6" t="n">
        <v>-78458</v>
      </c>
      <c r="D4" s="6" t="n">
        <v>126139</v>
      </c>
      <c r="E4" s="6" t="n">
        <v>-176523</v>
      </c>
    </row>
    <row r="5">
      <c r="A5" s="3" t="inlineStr">
        <is>
          <t>Weighted average common shares outstanding:</t>
        </is>
      </c>
    </row>
    <row r="6">
      <c r="A6" s="4" t="inlineStr">
        <is>
          <t>Basic (in shares)</t>
        </is>
      </c>
      <c r="B6" s="5" t="n">
        <v>183244</v>
      </c>
      <c r="C6" s="5" t="n">
        <v>185516</v>
      </c>
      <c r="D6" s="5" t="n">
        <v>183535</v>
      </c>
      <c r="E6" s="5" t="n">
        <v>186130</v>
      </c>
    </row>
    <row r="7">
      <c r="A7" s="4" t="inlineStr">
        <is>
          <t>Effect of dilutive securities - Unvested restricted stock and restricted stock units</t>
        </is>
      </c>
      <c r="B7" s="6" t="n">
        <v>0</v>
      </c>
      <c r="C7" s="6" t="n">
        <v>0</v>
      </c>
      <c r="D7" s="6" t="n">
        <v>133</v>
      </c>
      <c r="E7" s="6" t="n">
        <v>0</v>
      </c>
    </row>
    <row r="8">
      <c r="A8" s="4" t="inlineStr">
        <is>
          <t>Diluted (in shares)</t>
        </is>
      </c>
      <c r="B8" s="5" t="n">
        <v>183244</v>
      </c>
      <c r="C8" s="5" t="n">
        <v>185516</v>
      </c>
      <c r="D8" s="5" t="n">
        <v>183668</v>
      </c>
      <c r="E8" s="5" t="n">
        <v>186130</v>
      </c>
    </row>
    <row r="9">
      <c r="A9" s="3" t="inlineStr">
        <is>
          <t>Earnings Per Share, Basic and Diluted [Abstract]</t>
        </is>
      </c>
    </row>
    <row r="10">
      <c r="A10" s="4" t="inlineStr">
        <is>
          <t>Basic (in dollars per share)</t>
        </is>
      </c>
      <c r="B10" s="7" t="n">
        <v>-0.68</v>
      </c>
      <c r="C10" s="7" t="n">
        <v>-0.42</v>
      </c>
      <c r="D10" s="7" t="n">
        <v>0.6899999999999999</v>
      </c>
      <c r="E10" s="7" t="n">
        <v>-0.95</v>
      </c>
    </row>
    <row r="11">
      <c r="A11" s="4" t="inlineStr">
        <is>
          <t>Diluted (in dollars per share)</t>
        </is>
      </c>
      <c r="B11" s="7" t="n">
        <v>-0.68</v>
      </c>
      <c r="C11" s="7" t="n">
        <v>-0.42</v>
      </c>
      <c r="D11" s="7" t="n">
        <v>0.6899999999999999</v>
      </c>
      <c r="E11" s="7" t="n">
        <v>-0.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Diluted (in shares)</t>
        </is>
      </c>
      <c r="B4" s="5" t="n">
        <v>183244</v>
      </c>
      <c r="C4" s="5" t="n">
        <v>185516</v>
      </c>
      <c r="D4" s="5" t="n">
        <v>183668</v>
      </c>
      <c r="E4" s="5" t="n">
        <v>186130</v>
      </c>
    </row>
    <row r="5">
      <c r="A5" s="4" t="inlineStr">
        <is>
          <t>Number of warrants (in shares)</t>
        </is>
      </c>
      <c r="B5" s="5" t="n">
        <v>16300</v>
      </c>
      <c r="D5" s="5" t="n">
        <v>16300</v>
      </c>
    </row>
    <row r="6">
      <c r="A6" s="4" t="inlineStr">
        <is>
          <t>Restricted Stock and Restricted Stock Units (RSUs)</t>
        </is>
      </c>
    </row>
    <row r="7">
      <c r="A7" s="3" t="inlineStr">
        <is>
          <t>Antidilutive Securities Excluded from Computation of Earnings Per Share [Line Items]</t>
        </is>
      </c>
    </row>
    <row r="8">
      <c r="A8" s="4" t="inlineStr">
        <is>
          <t>Diluted (in shares)</t>
        </is>
      </c>
      <c r="B8" s="5" t="n">
        <v>9000</v>
      </c>
      <c r="D8" s="5" t="n">
        <v>6900</v>
      </c>
    </row>
    <row r="9">
      <c r="A9" s="4" t="inlineStr">
        <is>
          <t>Antidilutive securities (shares)</t>
        </is>
      </c>
      <c r="C9" s="5" t="n">
        <v>7600</v>
      </c>
      <c r="E9" s="5" t="n">
        <v>7600</v>
      </c>
    </row>
    <row r="10">
      <c r="A10" s="4" t="inlineStr">
        <is>
          <t>Performance-Based Restricted Shares</t>
        </is>
      </c>
    </row>
    <row r="11">
      <c r="A11" s="3" t="inlineStr">
        <is>
          <t>Antidilutive Securities Excluded from Computation of Earnings Per Share [Line Items]</t>
        </is>
      </c>
    </row>
    <row r="12">
      <c r="A12" s="4" t="inlineStr">
        <is>
          <t>Diluted (in shares)</t>
        </is>
      </c>
      <c r="D12" s="5" t="n">
        <v>1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30" customWidth="1" min="5" max="5"/>
    <col width="30" customWidth="1" min="6" max="6"/>
    <col width="30" customWidth="1" min="7" max="7"/>
    <col width="23" customWidth="1" min="8" max="8"/>
    <col width="23" customWidth="1" min="9" max="9"/>
  </cols>
  <sheetData>
    <row r="1">
      <c r="A1" s="1" t="inlineStr">
        <is>
          <t>Acquisitions, Dispositions and Other Transactions - Additional Information (Details) $ in Thousands</t>
        </is>
      </c>
      <c r="B1" s="2" t="inlineStr">
        <is>
          <t>3 Months Ended</t>
        </is>
      </c>
      <c r="E1" s="2" t="inlineStr">
        <is>
          <t>9 Months Ended</t>
        </is>
      </c>
      <c r="G1" s="2" t="inlineStr">
        <is>
          <t>12 Months Ended</t>
        </is>
      </c>
    </row>
    <row r="2">
      <c r="B2" s="2" t="inlineStr">
        <is>
          <t>Sep. 30, 2020USD ($)community</t>
        </is>
      </c>
      <c r="C2" s="2" t="inlineStr">
        <is>
          <t>Mar. 31, 2020USD ($)community</t>
        </is>
      </c>
      <c r="D2" s="2" t="inlineStr">
        <is>
          <t>Sep. 30, 2019USD ($)</t>
        </is>
      </c>
      <c r="E2" s="2" t="inlineStr">
        <is>
          <t>Sep. 30, 2020USD ($)community</t>
        </is>
      </c>
      <c r="F2" s="2" t="inlineStr">
        <is>
          <t>Sep. 30, 2019USD ($)community</t>
        </is>
      </c>
      <c r="G2" s="2" t="inlineStr">
        <is>
          <t>Dec. 31, 2019USD ($)community</t>
        </is>
      </c>
      <c r="H2" s="2" t="inlineStr">
        <is>
          <t>Aug. 31, 2020community</t>
        </is>
      </c>
      <c r="I2" s="2" t="inlineStr">
        <is>
          <t>Jul. 26, 2020community</t>
        </is>
      </c>
    </row>
    <row r="3">
      <c r="A3" s="3" t="inlineStr">
        <is>
          <t>Income Statement, Balance Sheet and Additional Disclosures by Disposal Groups, Including Discontinued Operations [Line Items]</t>
        </is>
      </c>
    </row>
    <row r="4">
      <c r="A4" s="4" t="inlineStr">
        <is>
          <t>Number of communities acquired</t>
        </is>
      </c>
      <c r="B4" s="5" t="n">
        <v>1</v>
      </c>
    </row>
    <row r="5">
      <c r="A5" s="4" t="inlineStr">
        <is>
          <t>Number of communities disposed of</t>
        </is>
      </c>
      <c r="F5" s="5" t="n">
        <v>8</v>
      </c>
    </row>
    <row r="6">
      <c r="A6" s="4" t="inlineStr">
        <is>
          <t>Purchase price | $</t>
        </is>
      </c>
      <c r="B6" s="6" t="n">
        <v>25000</v>
      </c>
    </row>
    <row r="7">
      <c r="A7" s="4" t="inlineStr">
        <is>
          <t>Number of communities owned</t>
        </is>
      </c>
      <c r="H7" s="5" t="n">
        <v>16</v>
      </c>
    </row>
    <row r="8">
      <c r="A8" s="4" t="inlineStr">
        <is>
          <t>Operating and financing leases, number of communities</t>
        </is>
      </c>
      <c r="B8" s="5" t="n">
        <v>302</v>
      </c>
      <c r="E8" s="5" t="n">
        <v>302</v>
      </c>
    </row>
    <row r="9">
      <c r="A9" s="4" t="inlineStr">
        <is>
          <t>Assets held for sale | $</t>
        </is>
      </c>
      <c r="B9" s="6" t="n">
        <v>8324</v>
      </c>
      <c r="E9" s="6" t="n">
        <v>8324</v>
      </c>
      <c r="G9" s="6" t="n">
        <v>42671</v>
      </c>
    </row>
    <row r="10">
      <c r="A10" s="4" t="inlineStr">
        <is>
          <t>Gain on sale of assets | $</t>
        </is>
      </c>
      <c r="B10" s="6" t="n">
        <v>2209</v>
      </c>
      <c r="D10" s="6" t="n">
        <v>579</v>
      </c>
      <c r="E10" s="6" t="n">
        <v>374019</v>
      </c>
      <c r="F10" s="6" t="n">
        <v>2723</v>
      </c>
    </row>
    <row r="11">
      <c r="A11" s="4" t="inlineStr">
        <is>
          <t>Communities Disposed of Through Sale</t>
        </is>
      </c>
    </row>
    <row r="12">
      <c r="A12" s="3" t="inlineStr">
        <is>
          <t>Income Statement, Balance Sheet and Additional Disclosures by Disposal Groups, Including Discontinued Operations [Line Items]</t>
        </is>
      </c>
    </row>
    <row r="13">
      <c r="A13" s="4" t="inlineStr">
        <is>
          <t>Number of communities disposed of</t>
        </is>
      </c>
      <c r="E13" s="5" t="n">
        <v>21</v>
      </c>
    </row>
    <row r="14">
      <c r="A14" s="4" t="inlineStr">
        <is>
          <t>Sale of 8 communities</t>
        </is>
      </c>
    </row>
    <row r="15">
      <c r="A15" s="3" t="inlineStr">
        <is>
          <t>Income Statement, Balance Sheet and Additional Disclosures by Disposal Groups, Including Discontinued Operations [Line Items]</t>
        </is>
      </c>
    </row>
    <row r="16">
      <c r="A16" s="4" t="inlineStr">
        <is>
          <t>Net cash proceeds | $</t>
        </is>
      </c>
      <c r="F16" s="5" t="n">
        <v>44100</v>
      </c>
    </row>
    <row r="17">
      <c r="A17" s="4" t="inlineStr">
        <is>
          <t>Gain on sale of assets | $</t>
        </is>
      </c>
      <c r="F17" s="6" t="n">
        <v>900</v>
      </c>
    </row>
    <row r="18">
      <c r="A18" s="4" t="inlineStr">
        <is>
          <t>Mortgage notes payable</t>
        </is>
      </c>
    </row>
    <row r="19">
      <c r="A19" s="3" t="inlineStr">
        <is>
          <t>Income Statement, Balance Sheet and Additional Disclosures by Disposal Groups, Including Discontinued Operations [Line Items]</t>
        </is>
      </c>
    </row>
    <row r="20">
      <c r="A20" s="4" t="inlineStr">
        <is>
          <t>Payment for debt extinguishment or debt prepayment cost | $</t>
        </is>
      </c>
      <c r="G20" s="6" t="n">
        <v>5100</v>
      </c>
    </row>
    <row r="21">
      <c r="A21" s="4" t="inlineStr">
        <is>
          <t>Disposal Group, Held-for-sale or Disposed of by Sale, Not Discontinued Operations | Communities Disposed of Through Sale</t>
        </is>
      </c>
    </row>
    <row r="22">
      <c r="A22" s="3" t="inlineStr">
        <is>
          <t>Income Statement, Balance Sheet and Additional Disclosures by Disposal Groups, Including Discontinued Operations [Line Items]</t>
        </is>
      </c>
    </row>
    <row r="23">
      <c r="A23" s="4" t="inlineStr">
        <is>
          <t>Number of communities disposed of</t>
        </is>
      </c>
      <c r="E23" s="5" t="n">
        <v>2</v>
      </c>
      <c r="G23" s="5" t="n">
        <v>14</v>
      </c>
    </row>
    <row r="24">
      <c r="A24" s="4" t="inlineStr">
        <is>
          <t>Disposal Group, Held-for-sale or Disposed of by Sale, Not Discontinued Operations | Communities Disposed of Through Lease Terminations</t>
        </is>
      </c>
    </row>
    <row r="25">
      <c r="A25" s="3" t="inlineStr">
        <is>
          <t>Income Statement, Balance Sheet and Additional Disclosures by Disposal Groups, Including Discontinued Operations [Line Items]</t>
        </is>
      </c>
    </row>
    <row r="26">
      <c r="A26" s="4" t="inlineStr">
        <is>
          <t>Number of communities disposed of</t>
        </is>
      </c>
      <c r="E26" s="5" t="n">
        <v>14</v>
      </c>
    </row>
    <row r="27">
      <c r="A27" s="4" t="inlineStr">
        <is>
          <t>Disposal Group, Held-for-sale or Disposed of by Sale, Not Discontinued Operations | One Community Held For Sale</t>
        </is>
      </c>
    </row>
    <row r="28">
      <c r="A28" s="3" t="inlineStr">
        <is>
          <t>Income Statement, Balance Sheet and Additional Disclosures by Disposal Groups, Including Discontinued Operations [Line Items]</t>
        </is>
      </c>
    </row>
    <row r="29">
      <c r="A29" s="4" t="inlineStr">
        <is>
          <t>Number of communities classified as held for sale</t>
        </is>
      </c>
      <c r="B29" s="5" t="n">
        <v>1</v>
      </c>
    </row>
    <row r="30">
      <c r="A30" s="4" t="inlineStr">
        <is>
          <t>Assets held for sale | $</t>
        </is>
      </c>
      <c r="B30" s="6" t="n">
        <v>8300</v>
      </c>
      <c r="E30" s="6" t="n">
        <v>8300</v>
      </c>
    </row>
    <row r="31">
      <c r="A31" s="4" t="inlineStr">
        <is>
          <t>Disposal Group, Held-for-sale or Disposed of by Sale, Not Discontinued Operations | Sale of 7 Communities</t>
        </is>
      </c>
    </row>
    <row r="32">
      <c r="A32" s="3" t="inlineStr">
        <is>
          <t>Income Statement, Balance Sheet and Additional Disclosures by Disposal Groups, Including Discontinued Operations [Line Items]</t>
        </is>
      </c>
    </row>
    <row r="33">
      <c r="A33" s="4" t="inlineStr">
        <is>
          <t>Net cash proceeds | $</t>
        </is>
      </c>
      <c r="E33" s="5" t="n">
        <v>38100</v>
      </c>
    </row>
    <row r="34">
      <c r="A34" s="4" t="inlineStr">
        <is>
          <t>Gain on sale of assets | $</t>
        </is>
      </c>
      <c r="E34" s="6" t="n">
        <v>2700</v>
      </c>
    </row>
    <row r="35">
      <c r="A35" s="4" t="inlineStr">
        <is>
          <t>Disposal Group, Held-for-sale or Disposed of by Sale, Not Discontinued Operations | Sale of 14 Communities</t>
        </is>
      </c>
    </row>
    <row r="36">
      <c r="A36" s="3" t="inlineStr">
        <is>
          <t>Income Statement, Balance Sheet and Additional Disclosures by Disposal Groups, Including Discontinued Operations [Line Items]</t>
        </is>
      </c>
    </row>
    <row r="37">
      <c r="A37" s="4" t="inlineStr">
        <is>
          <t>Net cash proceeds | $</t>
        </is>
      </c>
      <c r="G37" s="6" t="n">
        <v>85400</v>
      </c>
    </row>
    <row r="38">
      <c r="A38" s="4" t="inlineStr">
        <is>
          <t>Gain on sale of assets | $</t>
        </is>
      </c>
      <c r="G38" s="6" t="n">
        <v>5500</v>
      </c>
    </row>
    <row r="39">
      <c r="A39" s="4" t="inlineStr">
        <is>
          <t>Current Property Ownership Status</t>
        </is>
      </c>
    </row>
    <row r="40">
      <c r="A40" s="3" t="inlineStr">
        <is>
          <t>Income Statement, Balance Sheet and Additional Disclosures by Disposal Groups, Including Discontinued Operations [Line Items]</t>
        </is>
      </c>
    </row>
    <row r="41">
      <c r="A41" s="4" t="inlineStr">
        <is>
          <t>Number of communities owned</t>
        </is>
      </c>
      <c r="B41" s="5" t="n">
        <v>350</v>
      </c>
      <c r="E41" s="5" t="n">
        <v>350</v>
      </c>
    </row>
    <row r="42">
      <c r="A42" s="4" t="inlineStr">
        <is>
          <t>Operating and financing leases, number of communities</t>
        </is>
      </c>
      <c r="B42" s="5" t="n">
        <v>302</v>
      </c>
      <c r="E42" s="5" t="n">
        <v>302</v>
      </c>
    </row>
    <row r="43">
      <c r="A43" s="4" t="inlineStr">
        <is>
          <t>Number of communities managed by third party</t>
        </is>
      </c>
      <c r="B43" s="5" t="n">
        <v>74</v>
      </c>
      <c r="E43" s="5" t="n">
        <v>74</v>
      </c>
    </row>
    <row r="44">
      <c r="A44" s="4" t="inlineStr">
        <is>
          <t>Communities Acquired Previously Leased Or Managed</t>
        </is>
      </c>
    </row>
    <row r="45">
      <c r="A45" s="3" t="inlineStr">
        <is>
          <t>Income Statement, Balance Sheet and Additional Disclosures by Disposal Groups, Including Discontinued Operations [Line Items]</t>
        </is>
      </c>
    </row>
    <row r="46">
      <c r="A46" s="4" t="inlineStr">
        <is>
          <t>Number of communities acquired</t>
        </is>
      </c>
      <c r="E46" s="5" t="n">
        <v>27</v>
      </c>
    </row>
    <row r="47">
      <c r="A47" s="4" t="inlineStr">
        <is>
          <t>Healthpeak</t>
        </is>
      </c>
    </row>
    <row r="48">
      <c r="A48" s="3" t="inlineStr">
        <is>
          <t>Income Statement, Balance Sheet and Additional Disclosures by Disposal Groups, Including Discontinued Operations [Line Items]</t>
        </is>
      </c>
    </row>
    <row r="49">
      <c r="A49" s="4" t="inlineStr">
        <is>
          <t>Number of communities acquired</t>
        </is>
      </c>
      <c r="C49" s="5" t="n">
        <v>8</v>
      </c>
    </row>
    <row r="50">
      <c r="A50" s="4" t="inlineStr">
        <is>
          <t>Purchase price | $</t>
        </is>
      </c>
      <c r="C50" s="6" t="n">
        <v>39300</v>
      </c>
    </row>
    <row r="51">
      <c r="A51" s="4" t="inlineStr">
        <is>
          <t>Healthpeak | Communities Acquired Previously Leased Or Managed</t>
        </is>
      </c>
    </row>
    <row r="52">
      <c r="A52" s="3" t="inlineStr">
        <is>
          <t>Income Statement, Balance Sheet and Additional Disclosures by Disposal Groups, Including Discontinued Operations [Line Items]</t>
        </is>
      </c>
    </row>
    <row r="53">
      <c r="A53" s="4" t="inlineStr">
        <is>
          <t>Number of communities acquired</t>
        </is>
      </c>
      <c r="C53" s="5" t="n">
        <v>18</v>
      </c>
    </row>
    <row r="54">
      <c r="A54" s="4" t="inlineStr">
        <is>
          <t>Ventas, Inc</t>
        </is>
      </c>
    </row>
    <row r="55">
      <c r="A55" s="3" t="inlineStr">
        <is>
          <t>Income Statement, Balance Sheet and Additional Disclosures by Disposal Groups, Including Discontinued Operations [Line Items]</t>
        </is>
      </c>
    </row>
    <row r="56">
      <c r="A56" s="4" t="inlineStr">
        <is>
          <t>Number of owned communities transferred</t>
        </is>
      </c>
      <c r="I56" s="5" t="n">
        <v>5</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62" customWidth="1" min="2" max="2"/>
    <col width="37" customWidth="1" min="3" max="3"/>
    <col width="37" customWidth="1" min="4" max="4"/>
    <col width="21" customWidth="1" min="5" max="5"/>
    <col width="24" customWidth="1" min="6" max="6"/>
  </cols>
  <sheetData>
    <row r="1">
      <c r="A1" s="1" t="inlineStr">
        <is>
          <t>Acquisitions, Dispositions and Other Transactions - Ventas Lease Restructuring (Details)</t>
        </is>
      </c>
      <c r="B1" s="2" t="inlineStr">
        <is>
          <t>Jul. 26, 2020USD ($)communityextension_option$ / sharesshares</t>
        </is>
      </c>
      <c r="C1" s="2" t="inlineStr">
        <is>
          <t>Sep. 30, 2020USD ($)$ / sharesshares</t>
        </is>
      </c>
      <c r="D1" s="2" t="inlineStr">
        <is>
          <t>Sep. 30, 2020USD ($)$ / sharesshares</t>
        </is>
      </c>
      <c r="E1" s="2" t="inlineStr">
        <is>
          <t>Sep. 30, 2019USD ($)</t>
        </is>
      </c>
      <c r="F1" s="2" t="inlineStr">
        <is>
          <t>Dec. 31, 2019$ / shares</t>
        </is>
      </c>
    </row>
    <row r="2">
      <c r="A2" s="3" t="inlineStr">
        <is>
          <t>Business Acquisition [Line Items]</t>
        </is>
      </c>
    </row>
    <row r="3">
      <c r="A3" s="4" t="inlineStr">
        <is>
          <t>Initial annual minimum rent amount</t>
        </is>
      </c>
      <c r="C3" s="6" t="n">
        <v>1335335000</v>
      </c>
      <c r="D3" s="6" t="n">
        <v>1335335000</v>
      </c>
    </row>
    <row r="4">
      <c r="A4" s="4" t="inlineStr">
        <is>
          <t>Repayments of lines of credit</t>
        </is>
      </c>
      <c r="D4" s="6" t="n">
        <v>166381000</v>
      </c>
      <c r="E4" s="6" t="n">
        <v>0</v>
      </c>
    </row>
    <row r="5">
      <c r="A5" s="4" t="inlineStr">
        <is>
          <t>Number of shares authorized to be purchased | shares</t>
        </is>
      </c>
      <c r="C5" s="5" t="n">
        <v>16300000</v>
      </c>
      <c r="D5" s="5" t="n">
        <v>16300000</v>
      </c>
    </row>
    <row r="6">
      <c r="A6" s="4" t="inlineStr">
        <is>
          <t>Common stock, par value (in dollars per share) | $ / shares</t>
        </is>
      </c>
      <c r="C6" s="7" t="n">
        <v>0.01</v>
      </c>
      <c r="D6" s="7" t="n">
        <v>0.01</v>
      </c>
      <c r="F6" s="7" t="n">
        <v>0.01</v>
      </c>
    </row>
    <row r="7">
      <c r="A7" s="4" t="inlineStr">
        <is>
          <t>Payments for lease restructuring</t>
        </is>
      </c>
      <c r="B7" s="6" t="n">
        <v>119200000</v>
      </c>
    </row>
    <row r="8">
      <c r="A8" s="4" t="inlineStr">
        <is>
          <t>Ventas, Inc</t>
        </is>
      </c>
    </row>
    <row r="9">
      <c r="A9" s="3" t="inlineStr">
        <is>
          <t>Business Acquisition [Line Items]</t>
        </is>
      </c>
    </row>
    <row r="10">
      <c r="A10" s="4" t="inlineStr">
        <is>
          <t>Number of communities leased | community</t>
        </is>
      </c>
      <c r="B10" s="5" t="n">
        <v>120</v>
      </c>
    </row>
    <row r="11">
      <c r="A11" s="4" t="inlineStr">
        <is>
          <t>Initial annual minimum rent amount</t>
        </is>
      </c>
      <c r="B11" s="6" t="n">
        <v>100000000</v>
      </c>
    </row>
    <row r="12">
      <c r="A12" s="4" t="inlineStr">
        <is>
          <t>Reduction in rent amount to be paid</t>
        </is>
      </c>
      <c r="B12" s="6" t="n">
        <v>83000000</v>
      </c>
    </row>
    <row r="13">
      <c r="A13" s="4" t="inlineStr">
        <is>
          <t>Annual escalator rate</t>
        </is>
      </c>
      <c r="B13" s="4" t="inlineStr">
        <is>
          <t>3.00%</t>
        </is>
      </c>
    </row>
    <row r="14">
      <c r="A14" s="4" t="inlineStr">
        <is>
          <t>Number of extensions | extension_option</t>
        </is>
      </c>
      <c r="B14" s="5" t="n">
        <v>2</v>
      </c>
    </row>
    <row r="15">
      <c r="A15" s="4" t="inlineStr">
        <is>
          <t>Term of extensions</t>
        </is>
      </c>
      <c r="B15" s="4" t="inlineStr">
        <is>
          <t>10 years</t>
        </is>
      </c>
    </row>
    <row r="16">
      <c r="A16" s="4" t="inlineStr">
        <is>
          <t>Capital expenditures incurred but not yet paid</t>
        </is>
      </c>
      <c r="B16" s="6" t="n">
        <v>37800000</v>
      </c>
    </row>
    <row r="17">
      <c r="A17" s="4" t="inlineStr">
        <is>
          <t>Minimum tangible net worth</t>
        </is>
      </c>
      <c r="B17" s="5" t="n">
        <v>600000000</v>
      </c>
    </row>
    <row r="18">
      <c r="A18" s="4" t="inlineStr">
        <is>
          <t>Control fees</t>
        </is>
      </c>
      <c r="B18" s="6" t="n">
        <v>25000000</v>
      </c>
    </row>
    <row r="19">
      <c r="A19" s="4" t="inlineStr">
        <is>
          <t>Number of owned communities transferred | community</t>
        </is>
      </c>
      <c r="B19" s="5" t="n">
        <v>5</v>
      </c>
    </row>
    <row r="20">
      <c r="A20" s="4" t="inlineStr">
        <is>
          <t>Extinguishment of debt</t>
        </is>
      </c>
      <c r="B20" s="6" t="n">
        <v>78400000</v>
      </c>
    </row>
    <row r="21">
      <c r="A21" s="4" t="inlineStr">
        <is>
          <t>Cash payments to related party</t>
        </is>
      </c>
      <c r="B21" s="5" t="n">
        <v>115000000</v>
      </c>
    </row>
    <row r="22">
      <c r="A22" s="4" t="inlineStr">
        <is>
          <t>Deposit disbursements</t>
        </is>
      </c>
      <c r="B22" s="5" t="n">
        <v>42400000</v>
      </c>
    </row>
    <row r="23">
      <c r="A23" s="4" t="inlineStr">
        <is>
          <t>Repayments of lines of credit</t>
        </is>
      </c>
      <c r="B23" s="5" t="n">
        <v>4200000</v>
      </c>
    </row>
    <row r="24">
      <c r="A24" s="4" t="inlineStr">
        <is>
          <t>Operating lease obligations</t>
        </is>
      </c>
      <c r="C24" s="6" t="n">
        <v>370000000</v>
      </c>
    </row>
    <row r="25">
      <c r="A25" s="4" t="inlineStr">
        <is>
          <t>Assets under leases</t>
        </is>
      </c>
      <c r="C25" s="6" t="n">
        <v>159500000</v>
      </c>
    </row>
    <row r="26">
      <c r="A26" s="4" t="inlineStr">
        <is>
          <t>Payments for lease restructuring</t>
        </is>
      </c>
      <c r="D26" s="6" t="n">
        <v>119200000</v>
      </c>
    </row>
    <row r="27">
      <c r="A27" s="4" t="inlineStr">
        <is>
          <t>Community Level Basis | Ventas, Inc</t>
        </is>
      </c>
    </row>
    <row r="28">
      <c r="A28" s="3" t="inlineStr">
        <is>
          <t>Business Acquisition [Line Items]</t>
        </is>
      </c>
    </row>
    <row r="29">
      <c r="A29" s="4" t="inlineStr">
        <is>
          <t>Escrow amount</t>
        </is>
      </c>
      <c r="B29" s="5" t="n">
        <v>1500</v>
      </c>
    </row>
    <row r="30">
      <c r="A30" s="4" t="inlineStr">
        <is>
          <t>Aggregate Community Basis | Ventas, Inc</t>
        </is>
      </c>
    </row>
    <row r="31">
      <c r="A31" s="3" t="inlineStr">
        <is>
          <t>Business Acquisition [Line Items]</t>
        </is>
      </c>
    </row>
    <row r="32">
      <c r="A32" s="4" t="inlineStr">
        <is>
          <t>Escrow amount</t>
        </is>
      </c>
      <c r="B32" s="6" t="n">
        <v>3600</v>
      </c>
    </row>
    <row r="33">
      <c r="A33" s="4" t="inlineStr">
        <is>
          <t>Disbursement Multiplier | Ventas, Inc</t>
        </is>
      </c>
    </row>
    <row r="34">
      <c r="A34" s="3" t="inlineStr">
        <is>
          <t>Business Acquisition [Line Items]</t>
        </is>
      </c>
    </row>
    <row r="35">
      <c r="A35" s="4" t="inlineStr">
        <is>
          <t>Annual escalator rate</t>
        </is>
      </c>
      <c r="B35" s="4" t="inlineStr">
        <is>
          <t>50.00%</t>
        </is>
      </c>
    </row>
    <row r="36">
      <c r="A36" s="4" t="inlineStr">
        <is>
          <t>Multiplier Percentage | Ventas, Inc</t>
        </is>
      </c>
    </row>
    <row r="37">
      <c r="A37" s="3" t="inlineStr">
        <is>
          <t>Business Acquisition [Line Items]</t>
        </is>
      </c>
    </row>
    <row r="38">
      <c r="A38" s="4" t="inlineStr">
        <is>
          <t>Annual escalator rate</t>
        </is>
      </c>
      <c r="B38" s="4" t="inlineStr">
        <is>
          <t>4.50%</t>
        </is>
      </c>
    </row>
    <row r="39">
      <c r="A39" s="4" t="inlineStr">
        <is>
          <t>Unsecured Debt | Ventas, Inc</t>
        </is>
      </c>
    </row>
    <row r="40">
      <c r="A40" s="3" t="inlineStr">
        <is>
          <t>Business Acquisition [Line Items]</t>
        </is>
      </c>
    </row>
    <row r="41">
      <c r="A41" s="4" t="inlineStr">
        <is>
          <t>Debt face amount</t>
        </is>
      </c>
      <c r="B41" s="6" t="n">
        <v>45000000</v>
      </c>
    </row>
    <row r="42">
      <c r="A42" s="4" t="inlineStr">
        <is>
          <t>Interest rate, stated percentage</t>
        </is>
      </c>
      <c r="B42" s="4" t="inlineStr">
        <is>
          <t>9.00%</t>
        </is>
      </c>
    </row>
    <row r="43">
      <c r="A43" s="4" t="inlineStr">
        <is>
          <t>Interest rate percentage increase per anniversary</t>
        </is>
      </c>
      <c r="B43" s="4" t="inlineStr">
        <is>
          <t>0.50%</t>
        </is>
      </c>
    </row>
    <row r="44">
      <c r="A44" s="4" t="inlineStr">
        <is>
          <t>The Warrant | Ventas, Inc</t>
        </is>
      </c>
    </row>
    <row r="45">
      <c r="A45" s="3" t="inlineStr">
        <is>
          <t>Business Acquisition [Line Items]</t>
        </is>
      </c>
    </row>
    <row r="46">
      <c r="A46" s="4" t="inlineStr">
        <is>
          <t>Number of shares authorized to be purchased | shares</t>
        </is>
      </c>
      <c r="B46" s="5" t="n">
        <v>16300000</v>
      </c>
    </row>
    <row r="47">
      <c r="A47" s="4" t="inlineStr">
        <is>
          <t>Common stock, par value (in dollars per share) | $ / shares</t>
        </is>
      </c>
      <c r="B47" s="7" t="n">
        <v>0.01</v>
      </c>
    </row>
    <row r="48">
      <c r="A48" s="4" t="inlineStr">
        <is>
          <t>Share price (in usd per share) | $ / shares</t>
        </is>
      </c>
      <c r="B48" s="6" t="n">
        <v>3</v>
      </c>
    </row>
    <row r="49">
      <c r="A49" s="4" t="inlineStr">
        <is>
          <t>Shares voting percentage ownership cap</t>
        </is>
      </c>
      <c r="B49" s="4" t="inlineStr">
        <is>
          <t>9.60%</t>
        </is>
      </c>
    </row>
    <row r="50">
      <c r="A50" s="4" t="inlineStr">
        <is>
          <t>Value of warrants issued</t>
        </is>
      </c>
      <c r="B50" s="6" t="n">
        <v>22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Depreciation and amortization</t>
        </is>
      </c>
      <c r="B4" s="6" t="n">
        <v>81854</v>
      </c>
      <c r="C4" s="6" t="n">
        <v>86213</v>
      </c>
      <c r="D4" s="6" t="n">
        <v>253126</v>
      </c>
      <c r="E4" s="6" t="n">
        <v>261110</v>
      </c>
    </row>
    <row r="5">
      <c r="A5" s="4" t="inlineStr">
        <is>
          <t>Non-cash stock-based compensation expense</t>
        </is>
      </c>
      <c r="B5" s="6" t="n">
        <v>6136</v>
      </c>
      <c r="C5" s="6" t="n">
        <v>5929</v>
      </c>
      <c r="D5" s="6" t="n">
        <v>18212</v>
      </c>
      <c r="E5" s="6" t="n">
        <v>18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55" customWidth="1" min="2" max="2"/>
    <col width="30" customWidth="1" min="3" max="3"/>
    <col width="21" customWidth="1" min="4" max="4"/>
    <col width="21" customWidth="1" min="5" max="5"/>
    <col width="21" customWidth="1" min="6" max="6"/>
    <col width="21" customWidth="1" min="7" max="7"/>
  </cols>
  <sheetData>
    <row r="1">
      <c r="A1" s="1" t="inlineStr">
        <is>
          <t>Acquisitions, Dispositions and Other Transactions - Healthpeak CCRC Venture and Master Lease Transactions (Details)</t>
        </is>
      </c>
      <c r="B1" s="2" t="inlineStr">
        <is>
          <t>Oct. 01, 2019USD ($)communityextension_optionentry_fee</t>
        </is>
      </c>
      <c r="C1" s="2" t="inlineStr">
        <is>
          <t>Sep. 30, 2020USD ($)community</t>
        </is>
      </c>
      <c r="D1" s="2" t="inlineStr">
        <is>
          <t>Mar. 31, 2020USD ($)</t>
        </is>
      </c>
      <c r="E1" s="2" t="inlineStr">
        <is>
          <t>Sep. 30, 2019USD ($)</t>
        </is>
      </c>
      <c r="F1" s="2" t="inlineStr">
        <is>
          <t>Sep. 30, 2020USD ($)</t>
        </is>
      </c>
      <c r="G1" s="2" t="inlineStr">
        <is>
          <t>Sep. 30, 2019USD ($)</t>
        </is>
      </c>
    </row>
    <row r="2">
      <c r="A2" s="3" t="inlineStr">
        <is>
          <t>Business Acquisition [Line Items]</t>
        </is>
      </c>
    </row>
    <row r="3">
      <c r="A3" s="4" t="inlineStr">
        <is>
          <t>Number of additional entry fee | entry_fee</t>
        </is>
      </c>
      <c r="B3" s="5" t="n">
        <v>1</v>
      </c>
    </row>
    <row r="4">
      <c r="A4" s="4" t="inlineStr">
        <is>
          <t>Purchase price</t>
        </is>
      </c>
      <c r="C4" s="6" t="n">
        <v>25000000</v>
      </c>
    </row>
    <row r="5">
      <c r="A5" s="4" t="inlineStr">
        <is>
          <t>Gain on sale of assets</t>
        </is>
      </c>
      <c r="C5" s="5" t="n">
        <v>2209000</v>
      </c>
      <c r="E5" s="6" t="n">
        <v>579000</v>
      </c>
      <c r="F5" s="6" t="n">
        <v>374019000</v>
      </c>
      <c r="G5" s="6" t="n">
        <v>2723000</v>
      </c>
    </row>
    <row r="6">
      <c r="A6" s="4" t="inlineStr">
        <is>
          <t>Payments (proceeds) for management agreement termination fee</t>
        </is>
      </c>
      <c r="D6" s="6" t="n">
        <v>100000000</v>
      </c>
    </row>
    <row r="7">
      <c r="A7" s="4" t="inlineStr">
        <is>
          <t>Gain (loss) on extinguishment of debt</t>
        </is>
      </c>
      <c r="C7" s="6" t="n">
        <v>-7917000</v>
      </c>
      <c r="E7" s="6" t="n">
        <v>-2455000</v>
      </c>
      <c r="F7" s="5" t="n">
        <v>11107000</v>
      </c>
      <c r="G7" s="6" t="n">
        <v>-5194000</v>
      </c>
    </row>
    <row r="8">
      <c r="A8" s="4" t="inlineStr">
        <is>
          <t>Number of communities previously subject to sale leaseback transactions | community</t>
        </is>
      </c>
      <c r="C8" s="5" t="n">
        <v>8</v>
      </c>
    </row>
    <row r="9">
      <c r="A9" s="4" t="inlineStr">
        <is>
          <t>HCP, Inc. | CCRCs</t>
        </is>
      </c>
    </row>
    <row r="10">
      <c r="A10" s="3" t="inlineStr">
        <is>
          <t>Business Acquisition [Line Items]</t>
        </is>
      </c>
    </row>
    <row r="11">
      <c r="A11" s="4" t="inlineStr">
        <is>
          <t>Business acquisition, percentage of voting interests acquired</t>
        </is>
      </c>
      <c r="B11" s="4" t="inlineStr">
        <is>
          <t>51.00%</t>
        </is>
      </c>
    </row>
    <row r="12">
      <c r="A12" s="4" t="inlineStr">
        <is>
          <t>Number of entry fee | entry_fee</t>
        </is>
      </c>
      <c r="B12" s="5" t="n">
        <v>14</v>
      </c>
    </row>
    <row r="13">
      <c r="A13" s="4" t="inlineStr">
        <is>
          <t>Purchase price</t>
        </is>
      </c>
      <c r="B13" s="6" t="n">
        <v>289200000</v>
      </c>
    </row>
    <row r="14">
      <c r="A14" s="4" t="inlineStr">
        <is>
          <t>Working capital adjustment</t>
        </is>
      </c>
      <c r="C14" s="6" t="n">
        <v>5900000</v>
      </c>
    </row>
    <row r="15">
      <c r="A15" s="4" t="inlineStr">
        <is>
          <t>Payments to acquire interest in joint venture</t>
        </is>
      </c>
      <c r="B15" s="5" t="n">
        <v>1060000000</v>
      </c>
    </row>
    <row r="16">
      <c r="A16" s="4" t="inlineStr">
        <is>
          <t>Gain on sale of assets</t>
        </is>
      </c>
      <c r="F16" s="6" t="n">
        <v>369800000</v>
      </c>
    </row>
    <row r="17">
      <c r="A17" s="4" t="inlineStr">
        <is>
          <t>Payments (proceeds) for management agreement termination fee</t>
        </is>
      </c>
      <c r="B17" s="6" t="n">
        <v>100000000</v>
      </c>
    </row>
    <row r="18">
      <c r="A18" s="4" t="inlineStr">
        <is>
          <t>Master Lease Transactions</t>
        </is>
      </c>
    </row>
    <row r="19">
      <c r="A19" s="3" t="inlineStr">
        <is>
          <t>Business Acquisition [Line Items]</t>
        </is>
      </c>
    </row>
    <row r="20">
      <c r="A20" s="4" t="inlineStr">
        <is>
          <t>Number of continuing communities | community</t>
        </is>
      </c>
      <c r="B20" s="5" t="n">
        <v>24</v>
      </c>
    </row>
    <row r="21">
      <c r="A21" s="4" t="inlineStr">
        <is>
          <t>Initial annual base rent</t>
        </is>
      </c>
      <c r="B21" s="6" t="n">
        <v>41700000</v>
      </c>
    </row>
    <row r="22">
      <c r="A22" s="4" t="inlineStr">
        <is>
          <t>Annual escalator rate</t>
        </is>
      </c>
      <c r="B22" s="4" t="inlineStr">
        <is>
          <t>2.40%</t>
        </is>
      </c>
    </row>
    <row r="23">
      <c r="A23" s="4" t="inlineStr">
        <is>
          <t>Operating lease, initial lease rate</t>
        </is>
      </c>
      <c r="B23" s="4" t="inlineStr">
        <is>
          <t>7.00%</t>
        </is>
      </c>
    </row>
    <row r="24">
      <c r="A24" s="4" t="inlineStr">
        <is>
          <t>Gain (loss) on extinguishment of debt</t>
        </is>
      </c>
      <c r="C24" s="5" t="n">
        <v>19700000</v>
      </c>
    </row>
    <row r="25">
      <c r="A25" s="4" t="inlineStr">
        <is>
          <t>Financing lease obligations, carrying value</t>
        </is>
      </c>
      <c r="C25" s="6" t="n">
        <v>105100000</v>
      </c>
    </row>
    <row r="26">
      <c r="A26" s="4" t="inlineStr">
        <is>
          <t>Master Lease Transactions | HCP, Inc.</t>
        </is>
      </c>
    </row>
    <row r="27">
      <c r="A27" s="3" t="inlineStr">
        <is>
          <t>Business Acquisition [Line Items]</t>
        </is>
      </c>
    </row>
    <row r="28">
      <c r="A28" s="4" t="inlineStr">
        <is>
          <t>Payments to acquire interest in joint venture</t>
        </is>
      </c>
      <c r="B28" s="6" t="n">
        <v>405500000</v>
      </c>
    </row>
    <row r="29">
      <c r="A29" s="4" t="inlineStr">
        <is>
          <t>Number of communities leased | community</t>
        </is>
      </c>
      <c r="B29" s="5" t="n">
        <v>25</v>
      </c>
    </row>
    <row r="30">
      <c r="A30" s="4" t="inlineStr">
        <is>
          <t>Number of communities, acquired, previously leased or managed | community</t>
        </is>
      </c>
      <c r="B30" s="5" t="n">
        <v>18</v>
      </c>
    </row>
    <row r="31">
      <c r="A31" s="4" t="inlineStr">
        <is>
          <t>Direct acquisition costs</t>
        </is>
      </c>
      <c r="B31" s="6" t="n">
        <v>1700000</v>
      </c>
    </row>
    <row r="32">
      <c r="A32" s="4" t="inlineStr">
        <is>
          <t>Number of leases communities transferred to successor operator | community</t>
        </is>
      </c>
      <c r="B32" s="5" t="n">
        <v>1</v>
      </c>
    </row>
    <row r="33">
      <c r="A33" s="4" t="inlineStr">
        <is>
          <t>Number of continuing communities | community</t>
        </is>
      </c>
      <c r="B33" s="5" t="n">
        <v>24</v>
      </c>
    </row>
    <row r="34">
      <c r="A34" s="4" t="inlineStr">
        <is>
          <t>Number of extensions | extension_option</t>
        </is>
      </c>
      <c r="B34" s="5" t="n">
        <v>2</v>
      </c>
    </row>
    <row r="35">
      <c r="A35" s="4" t="inlineStr">
        <is>
          <t>Term of extensions</t>
        </is>
      </c>
      <c r="B35" s="4" t="inlineStr">
        <is>
          <t>10 years</t>
        </is>
      </c>
    </row>
    <row r="36">
      <c r="A36" s="4" t="inlineStr">
        <is>
          <t>Operating lease, capital expenditures, availability</t>
        </is>
      </c>
      <c r="B36" s="6" t="n">
        <v>35000000</v>
      </c>
    </row>
    <row r="37">
      <c r="A37" s="4" t="inlineStr">
        <is>
          <t>Non-Recourse First Mortgages | Master Lease Transactions</t>
        </is>
      </c>
    </row>
    <row r="38">
      <c r="A38" s="3" t="inlineStr">
        <is>
          <t>Business Acquisition [Line Items]</t>
        </is>
      </c>
    </row>
    <row r="39">
      <c r="A39" s="4" t="inlineStr">
        <is>
          <t>Proceeds from issuance of debt</t>
        </is>
      </c>
      <c r="B39" s="6" t="n">
        <v>192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7" customWidth="1" min="2" max="2"/>
    <col width="41" customWidth="1" min="3" max="3"/>
    <col width="21" customWidth="1" min="4" max="4"/>
    <col width="41" customWidth="1" min="5" max="5"/>
    <col width="21" customWidth="1" min="6" max="6"/>
    <col width="30" customWidth="1" min="7" max="7"/>
    <col width="30" customWidth="1" min="8" max="8"/>
    <col width="21" customWidth="1" min="9" max="9"/>
  </cols>
  <sheetData>
    <row r="1">
      <c r="A1" s="1" t="inlineStr">
        <is>
          <t>Fair Value Measurements - Additional Information (Details) $ / shares in Units, $ in Thousands</t>
        </is>
      </c>
      <c r="B1" s="2" t="inlineStr">
        <is>
          <t>Jul. 26, 2020USD ($)$ / sharesshares</t>
        </is>
      </c>
      <c r="C1" s="2" t="inlineStr">
        <is>
          <t>Sep. 30, 2020USD ($)communityleaseshares</t>
        </is>
      </c>
      <c r="D1" s="2" t="inlineStr">
        <is>
          <t>Sep. 30, 2019USD ($)</t>
        </is>
      </c>
      <c r="E1" s="2" t="inlineStr">
        <is>
          <t>Sep. 30, 2020USD ($)communityleaseshares</t>
        </is>
      </c>
      <c r="F1" s="2" t="inlineStr">
        <is>
          <t>Sep. 30, 2019USD ($)</t>
        </is>
      </c>
      <c r="G1" s="2" t="inlineStr">
        <is>
          <t>Jun. 30, 2020USD ($)community</t>
        </is>
      </c>
      <c r="H1" s="2" t="inlineStr">
        <is>
          <t>Mar. 31, 2020USD ($)community</t>
        </is>
      </c>
      <c r="I1" s="2" t="inlineStr">
        <is>
          <t>Dec. 31, 2019USD ($)</t>
        </is>
      </c>
    </row>
    <row r="2">
      <c r="A2" s="3" t="inlineStr">
        <is>
          <t>Fair Value, Assets and Liabilities Measured on Recurring and Nonrecurring Basis [Line Items]</t>
        </is>
      </c>
    </row>
    <row r="3">
      <c r="A3" s="4" t="inlineStr">
        <is>
          <t>Marketable securities</t>
        </is>
      </c>
      <c r="C3" s="6" t="n">
        <v>136136</v>
      </c>
      <c r="E3" s="6" t="n">
        <v>136136</v>
      </c>
      <c r="I3" s="6" t="n">
        <v>68567</v>
      </c>
    </row>
    <row r="4">
      <c r="A4" s="4" t="inlineStr">
        <is>
          <t>Debt</t>
        </is>
      </c>
      <c r="C4" s="6" t="n">
        <v>3930165</v>
      </c>
      <c r="E4" s="6" t="n">
        <v>3930165</v>
      </c>
      <c r="I4" s="5" t="n">
        <v>3555123</v>
      </c>
    </row>
    <row r="5">
      <c r="A5" s="4" t="inlineStr">
        <is>
          <t>Number of shares authorized to be purchased | shares</t>
        </is>
      </c>
      <c r="C5" s="5" t="n">
        <v>16300000</v>
      </c>
      <c r="E5" s="5" t="n">
        <v>16300000</v>
      </c>
    </row>
    <row r="6">
      <c r="A6" s="4" t="inlineStr">
        <is>
          <t>Number of communities leased | lease</t>
        </is>
      </c>
      <c r="C6" s="5" t="n">
        <v>236</v>
      </c>
      <c r="E6" s="5" t="n">
        <v>236</v>
      </c>
    </row>
    <row r="7">
      <c r="A7" s="4" t="inlineStr">
        <is>
          <t>Operating lease, right of use assets impairment charge</t>
        </is>
      </c>
      <c r="C7" s="6" t="n">
        <v>3300</v>
      </c>
      <c r="E7" s="6" t="n">
        <v>75600</v>
      </c>
    </row>
    <row r="8">
      <c r="A8" s="4" t="inlineStr">
        <is>
          <t>Ventas, Inc | The Warrant</t>
        </is>
      </c>
    </row>
    <row r="9">
      <c r="A9" s="3" t="inlineStr">
        <is>
          <t>Fair Value, Assets and Liabilities Measured on Recurring and Nonrecurring Basis [Line Items]</t>
        </is>
      </c>
    </row>
    <row r="10">
      <c r="A10" s="4" t="inlineStr">
        <is>
          <t>Number of shares authorized to be purchased | shares</t>
        </is>
      </c>
      <c r="B10" s="5" t="n">
        <v>16300000</v>
      </c>
    </row>
    <row r="11">
      <c r="A11" s="4" t="inlineStr">
        <is>
          <t>Share price (in usd per share) | $ / shares</t>
        </is>
      </c>
      <c r="B11" s="6" t="n">
        <v>3</v>
      </c>
    </row>
    <row r="12">
      <c r="A12" s="4" t="inlineStr">
        <is>
          <t>Value of warrants issued</t>
        </is>
      </c>
      <c r="B12" s="6" t="n">
        <v>22900</v>
      </c>
    </row>
    <row r="13">
      <c r="A13" s="4" t="inlineStr">
        <is>
          <t>Expected volatility rate</t>
        </is>
      </c>
      <c r="B13" s="4" t="inlineStr">
        <is>
          <t>65.00%</t>
        </is>
      </c>
    </row>
    <row r="14">
      <c r="A14" s="4" t="inlineStr">
        <is>
          <t>Level 2</t>
        </is>
      </c>
    </row>
    <row r="15">
      <c r="A15" s="3" t="inlineStr">
        <is>
          <t>Fair Value, Assets and Liabilities Measured on Recurring and Nonrecurring Basis [Line Items]</t>
        </is>
      </c>
    </row>
    <row r="16">
      <c r="A16" s="4" t="inlineStr">
        <is>
          <t>Marketable securities</t>
        </is>
      </c>
      <c r="C16" s="5" t="n">
        <v>136100</v>
      </c>
      <c r="E16" s="5" t="n">
        <v>136100</v>
      </c>
    </row>
    <row r="17">
      <c r="A17" s="4" t="inlineStr">
        <is>
          <t>Nonrecurring</t>
        </is>
      </c>
    </row>
    <row r="18">
      <c r="A18" s="3" t="inlineStr">
        <is>
          <t>Fair Value, Assets and Liabilities Measured on Recurring and Nonrecurring Basis [Line Items]</t>
        </is>
      </c>
    </row>
    <row r="19">
      <c r="A19" s="4" t="inlineStr">
        <is>
          <t>Operating lease, right of use assets impairment charge</t>
        </is>
      </c>
      <c r="C19" s="5" t="n">
        <v>3300</v>
      </c>
      <c r="D19" s="6" t="n">
        <v>0</v>
      </c>
      <c r="E19" s="5" t="n">
        <v>75600</v>
      </c>
      <c r="F19" s="6" t="n">
        <v>0</v>
      </c>
    </row>
    <row r="20">
      <c r="A20" s="4" t="inlineStr">
        <is>
          <t>Property, plant and equipment and leasehold intangibles impairment charge</t>
        </is>
      </c>
      <c r="C20" s="6" t="n">
        <v>4900</v>
      </c>
      <c r="D20" s="6" t="n">
        <v>800</v>
      </c>
      <c r="E20" s="6" t="n">
        <v>19600</v>
      </c>
      <c r="F20" s="6" t="n">
        <v>2000</v>
      </c>
    </row>
    <row r="21">
      <c r="A21" s="4" t="inlineStr">
        <is>
          <t>Condensed Consolidated Balance Sheet</t>
        </is>
      </c>
    </row>
    <row r="22">
      <c r="A22" s="3" t="inlineStr">
        <is>
          <t>Fair Value, Assets and Liabilities Measured on Recurring and Nonrecurring Basis [Line Items]</t>
        </is>
      </c>
    </row>
    <row r="23">
      <c r="A23" s="4" t="inlineStr">
        <is>
          <t>Number of communities leased | community</t>
        </is>
      </c>
      <c r="C23" s="5" t="n">
        <v>2</v>
      </c>
      <c r="E23" s="5" t="n">
        <v>2</v>
      </c>
      <c r="G23" s="5" t="n">
        <v>9</v>
      </c>
      <c r="H23" s="5" t="n">
        <v>35</v>
      </c>
    </row>
    <row r="24">
      <c r="A24" s="4" t="inlineStr">
        <is>
          <t>Estimated fair value</t>
        </is>
      </c>
      <c r="C24" s="6" t="n">
        <v>3000</v>
      </c>
      <c r="E24" s="6" t="n">
        <v>3000</v>
      </c>
      <c r="G24" s="6" t="n">
        <v>10300</v>
      </c>
      <c r="H24" s="6" t="n">
        <v>106700</v>
      </c>
    </row>
    <row r="25">
      <c r="A25" s="4" t="inlineStr">
        <is>
          <t>Minimum</t>
        </is>
      </c>
    </row>
    <row r="26">
      <c r="A26" s="3" t="inlineStr">
        <is>
          <t>Fair Value, Assets and Liabilities Measured on Recurring and Nonrecurring Basis [Line Items]</t>
        </is>
      </c>
    </row>
    <row r="27">
      <c r="A27" s="4" t="inlineStr">
        <is>
          <t>Discount rate</t>
        </is>
      </c>
      <c r="C27" s="4" t="inlineStr">
        <is>
          <t>11.20%</t>
        </is>
      </c>
      <c r="E27" s="4" t="inlineStr">
        <is>
          <t>11.20%</t>
        </is>
      </c>
    </row>
    <row r="28">
      <c r="A28" s="4" t="inlineStr">
        <is>
          <t>Maximum</t>
        </is>
      </c>
    </row>
    <row r="29">
      <c r="A29" s="3" t="inlineStr">
        <is>
          <t>Fair Value, Assets and Liabilities Measured on Recurring and Nonrecurring Basis [Line Items]</t>
        </is>
      </c>
    </row>
    <row r="30">
      <c r="A30" s="4" t="inlineStr">
        <is>
          <t>Discount rate</t>
        </is>
      </c>
      <c r="C30" s="4" t="inlineStr">
        <is>
          <t>12.30%</t>
        </is>
      </c>
      <c r="E30" s="4" t="inlineStr">
        <is>
          <t>12.30%</t>
        </is>
      </c>
    </row>
    <row r="31">
      <c r="A31" s="4" t="inlineStr">
        <is>
          <t>Long-term debt and lines of credit</t>
        </is>
      </c>
    </row>
    <row r="32">
      <c r="A32" s="3" t="inlineStr">
        <is>
          <t>Fair Value, Assets and Liabilities Measured on Recurring and Nonrecurring Basis [Line Items]</t>
        </is>
      </c>
    </row>
    <row r="33">
      <c r="A33" s="4" t="inlineStr">
        <is>
          <t>Debt</t>
        </is>
      </c>
      <c r="C33" s="6" t="n">
        <v>3900000</v>
      </c>
      <c r="E33" s="6" t="n">
        <v>3900000</v>
      </c>
      <c r="I33" s="6" t="n">
        <v>3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oodwill and Asset Impair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Operating lease right-of-use assets</t>
        </is>
      </c>
      <c r="B4" s="6" t="n">
        <v>3300</v>
      </c>
      <c r="D4" s="6" t="n">
        <v>75600</v>
      </c>
    </row>
    <row r="5">
      <c r="A5" s="4" t="inlineStr">
        <is>
          <t>Asset impairment</t>
        </is>
      </c>
      <c r="B5" s="5" t="n">
        <v>8213</v>
      </c>
      <c r="C5" s="6" t="n">
        <v>2094</v>
      </c>
      <c r="D5" s="5" t="n">
        <v>96729</v>
      </c>
      <c r="E5" s="6" t="n">
        <v>6254</v>
      </c>
    </row>
    <row r="6">
      <c r="A6" s="4" t="inlineStr">
        <is>
          <t>Nonrecurring</t>
        </is>
      </c>
    </row>
    <row r="7">
      <c r="A7" s="3" t="inlineStr">
        <is>
          <t>Fair Value, Assets and Liabilities Measured on Recurring and Nonrecurring Basis [Line Items]</t>
        </is>
      </c>
    </row>
    <row r="8">
      <c r="A8" s="4" t="inlineStr">
        <is>
          <t>Property, plant and equipment and leasehold intangibles, net</t>
        </is>
      </c>
      <c r="B8" s="5" t="n">
        <v>4900</v>
      </c>
      <c r="C8" s="5" t="n">
        <v>800</v>
      </c>
      <c r="D8" s="5" t="n">
        <v>19600</v>
      </c>
      <c r="E8" s="5" t="n">
        <v>2000</v>
      </c>
    </row>
    <row r="9">
      <c r="A9" s="4" t="inlineStr">
        <is>
          <t>Operating lease right-of-use assets</t>
        </is>
      </c>
      <c r="B9" s="5" t="n">
        <v>3300</v>
      </c>
      <c r="C9" s="5" t="n">
        <v>0</v>
      </c>
      <c r="D9" s="5" t="n">
        <v>75600</v>
      </c>
      <c r="E9" s="5" t="n">
        <v>0</v>
      </c>
    </row>
    <row r="10">
      <c r="A10" s="4" t="inlineStr">
        <is>
          <t>Investment in unconsolidated ventures</t>
        </is>
      </c>
      <c r="B10" s="5" t="n">
        <v>0</v>
      </c>
      <c r="C10" s="5" t="n">
        <v>0</v>
      </c>
      <c r="D10" s="5" t="n">
        <v>1500</v>
      </c>
      <c r="E10" s="5" t="n">
        <v>0</v>
      </c>
    </row>
    <row r="11">
      <c r="A11" s="4" t="inlineStr">
        <is>
          <t>Assets held for sale</t>
        </is>
      </c>
      <c r="B11" s="5" t="n">
        <v>0</v>
      </c>
      <c r="C11" s="5" t="n">
        <v>1300</v>
      </c>
      <c r="D11" s="5" t="n">
        <v>0</v>
      </c>
      <c r="E11" s="5" t="n">
        <v>1300</v>
      </c>
    </row>
    <row r="12">
      <c r="A12" s="4" t="inlineStr">
        <is>
          <t>Other assets, net</t>
        </is>
      </c>
      <c r="B12" s="5" t="n">
        <v>0</v>
      </c>
      <c r="C12" s="5" t="n">
        <v>0</v>
      </c>
      <c r="D12" s="5" t="n">
        <v>0</v>
      </c>
      <c r="E12" s="5" t="n">
        <v>3000</v>
      </c>
    </row>
    <row r="13">
      <c r="A13" s="4" t="inlineStr">
        <is>
          <t>Asset impairment</t>
        </is>
      </c>
      <c r="B13" s="6" t="n">
        <v>8200</v>
      </c>
      <c r="C13" s="6" t="n">
        <v>2100</v>
      </c>
      <c r="D13" s="6" t="n">
        <v>96700</v>
      </c>
      <c r="E13" s="6" t="n">
        <v>6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Unvested Restricted Stock - USD ($) $ / shares in Units, shares in Thousands, $ in Thousands</t>
        </is>
      </c>
      <c r="B1" s="2" t="inlineStr">
        <is>
          <t>3 Months Ended</t>
        </is>
      </c>
    </row>
    <row r="2">
      <c r="B2" s="2" t="inlineStr">
        <is>
          <t>Sep. 30, 2020</t>
        </is>
      </c>
      <c r="C2" s="2" t="inlineStr">
        <is>
          <t>Jun. 30, 2020</t>
        </is>
      </c>
      <c r="D2" s="2" t="inlineStr">
        <is>
          <t>Mar. 31, 2020</t>
        </is>
      </c>
    </row>
    <row r="3">
      <c r="A3" s="3" t="inlineStr">
        <is>
          <t>Share-based Compensation Arrangement by Share-based Payment Award [Line Items]</t>
        </is>
      </c>
    </row>
    <row r="4">
      <c r="A4" s="4" t="inlineStr">
        <is>
          <t>Restricted Stock Units and Stock Awards Granted (in shares)</t>
        </is>
      </c>
      <c r="B4" s="5" t="n">
        <v>52</v>
      </c>
      <c r="C4" s="5" t="n">
        <v>78</v>
      </c>
      <c r="D4" s="5" t="n">
        <v>4438</v>
      </c>
    </row>
    <row r="5">
      <c r="A5" s="4" t="inlineStr">
        <is>
          <t>Weighted Average Grant Date Fair Value (in dollars per share)</t>
        </is>
      </c>
      <c r="B5" s="7" t="n">
        <v>2.78</v>
      </c>
      <c r="C5" s="7" t="n">
        <v>3.91</v>
      </c>
      <c r="D5" s="7" t="n">
        <v>7.06</v>
      </c>
    </row>
    <row r="6">
      <c r="A6" s="4" t="inlineStr">
        <is>
          <t>Total grant date fair value of restricted shares granted</t>
        </is>
      </c>
      <c r="B6" s="6" t="n">
        <v>144</v>
      </c>
      <c r="C6" s="6" t="n">
        <v>303</v>
      </c>
      <c r="D6" s="6" t="n">
        <v>3134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 Additional Information (Details) - USD ($)</t>
        </is>
      </c>
      <c r="B1" s="2" t="inlineStr">
        <is>
          <t>9 Months Ended</t>
        </is>
      </c>
    </row>
    <row r="2">
      <c r="B2" s="2" t="inlineStr">
        <is>
          <t>Sep. 30, 2020</t>
        </is>
      </c>
      <c r="C2" s="2" t="inlineStr">
        <is>
          <t>Dec. 31, 2019</t>
        </is>
      </c>
    </row>
    <row r="3">
      <c r="A3" s="3" t="inlineStr">
        <is>
          <t>Goodwill [Line Items]</t>
        </is>
      </c>
    </row>
    <row r="4">
      <c r="A4" s="4" t="inlineStr">
        <is>
          <t>Goodwill</t>
        </is>
      </c>
      <c r="B4" s="6" t="n">
        <v>154131000</v>
      </c>
      <c r="C4" s="6" t="n">
        <v>154131000</v>
      </c>
    </row>
    <row r="5">
      <c r="A5" s="4" t="inlineStr">
        <is>
          <t>Amortization expense related to definite-lived intangible assets</t>
        </is>
      </c>
      <c r="B5" s="5" t="n">
        <v>0</v>
      </c>
    </row>
    <row r="6">
      <c r="A6" s="4" t="inlineStr">
        <is>
          <t>Independent Living</t>
        </is>
      </c>
    </row>
    <row r="7">
      <c r="A7" s="3" t="inlineStr">
        <is>
          <t>Goodwill [Line Items]</t>
        </is>
      </c>
    </row>
    <row r="8">
      <c r="A8" s="4" t="inlineStr">
        <is>
          <t>Goodwill</t>
        </is>
      </c>
      <c r="B8" s="6" t="n">
        <v>27300000</v>
      </c>
    </row>
    <row r="9">
      <c r="A9" s="4" t="inlineStr">
        <is>
          <t>Health Care Services</t>
        </is>
      </c>
    </row>
    <row r="10">
      <c r="A10" s="3" t="inlineStr">
        <is>
          <t>Goodwill [Line Items]</t>
        </is>
      </c>
    </row>
    <row r="11">
      <c r="A11" s="4" t="inlineStr">
        <is>
          <t>Goodwill</t>
        </is>
      </c>
      <c r="C11" s="6" t="n">
        <v>1268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and Leasehold Intangible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plant and equipment and leasehold intangibles</t>
        </is>
      </c>
      <c r="B4" s="6" t="n">
        <v>8542662</v>
      </c>
      <c r="D4" s="6" t="n">
        <v>8542662</v>
      </c>
      <c r="F4" s="6" t="n">
        <v>8346845</v>
      </c>
    </row>
    <row r="5">
      <c r="A5" s="4" t="inlineStr">
        <is>
          <t>Accumulated depreciation and amortization</t>
        </is>
      </c>
      <c r="B5" s="5" t="n">
        <v>-3415495</v>
      </c>
      <c r="D5" s="5" t="n">
        <v>-3415495</v>
      </c>
      <c r="F5" s="5" t="n">
        <v>-3237011</v>
      </c>
    </row>
    <row r="6">
      <c r="A6" s="4" t="inlineStr">
        <is>
          <t>Property, plant and equipment and leasehold intangibles, net</t>
        </is>
      </c>
      <c r="B6" s="5" t="n">
        <v>5127167</v>
      </c>
      <c r="D6" s="5" t="n">
        <v>5127167</v>
      </c>
      <c r="F6" s="5" t="n">
        <v>5109834</v>
      </c>
    </row>
    <row r="7">
      <c r="A7" s="4" t="inlineStr">
        <is>
          <t>Finance lease, right-of-use asset</t>
        </is>
      </c>
      <c r="B7" s="5" t="n">
        <v>400000</v>
      </c>
      <c r="D7" s="5" t="n">
        <v>400000</v>
      </c>
      <c r="F7" s="5" t="n">
        <v>600000</v>
      </c>
    </row>
    <row r="8">
      <c r="A8" s="4" t="inlineStr">
        <is>
          <t>Depreciation and amortization expense</t>
        </is>
      </c>
      <c r="B8" s="5" t="n">
        <v>87800</v>
      </c>
      <c r="C8" s="6" t="n">
        <v>93300</v>
      </c>
      <c r="D8" s="5" t="n">
        <v>271700</v>
      </c>
      <c r="E8" s="6" t="n">
        <v>282600</v>
      </c>
    </row>
    <row r="9">
      <c r="A9" s="4" t="inlineStr">
        <is>
          <t>Land</t>
        </is>
      </c>
    </row>
    <row r="10">
      <c r="A10" s="3" t="inlineStr">
        <is>
          <t>Property, Plant and Equipment [Line Items]</t>
        </is>
      </c>
    </row>
    <row r="11">
      <c r="A11" s="4" t="inlineStr">
        <is>
          <t>Property, plant and equipment and leasehold intangibles</t>
        </is>
      </c>
      <c r="B11" s="5" t="n">
        <v>503686</v>
      </c>
      <c r="D11" s="5" t="n">
        <v>503686</v>
      </c>
      <c r="F11" s="5" t="n">
        <v>450894</v>
      </c>
    </row>
    <row r="12">
      <c r="A12" s="4" t="inlineStr">
        <is>
          <t>Buildings and improvements</t>
        </is>
      </c>
    </row>
    <row r="13">
      <c r="A13" s="3" t="inlineStr">
        <is>
          <t>Property, Plant and Equipment [Line Items]</t>
        </is>
      </c>
    </row>
    <row r="14">
      <c r="A14" s="4" t="inlineStr">
        <is>
          <t>Property, plant and equipment and leasehold intangibles</t>
        </is>
      </c>
      <c r="B14" s="5" t="n">
        <v>5193677</v>
      </c>
      <c r="D14" s="5" t="n">
        <v>5193677</v>
      </c>
      <c r="F14" s="5" t="n">
        <v>4790769</v>
      </c>
    </row>
    <row r="15">
      <c r="A15" s="4" t="inlineStr">
        <is>
          <t>Furniture and equipment</t>
        </is>
      </c>
    </row>
    <row r="16">
      <c r="A16" s="3" t="inlineStr">
        <is>
          <t>Property, Plant and Equipment [Line Items]</t>
        </is>
      </c>
    </row>
    <row r="17">
      <c r="A17" s="4" t="inlineStr">
        <is>
          <t>Property, plant and equipment and leasehold intangibles</t>
        </is>
      </c>
      <c r="B17" s="5" t="n">
        <v>933474</v>
      </c>
      <c r="D17" s="5" t="n">
        <v>933474</v>
      </c>
      <c r="F17" s="5" t="n">
        <v>859849</v>
      </c>
    </row>
    <row r="18">
      <c r="A18" s="4" t="inlineStr">
        <is>
          <t>Resident and leasehold operating intangibles</t>
        </is>
      </c>
    </row>
    <row r="19">
      <c r="A19" s="3" t="inlineStr">
        <is>
          <t>Property, Plant and Equipment [Line Items]</t>
        </is>
      </c>
    </row>
    <row r="20">
      <c r="A20" s="4" t="inlineStr">
        <is>
          <t>Property, plant and equipment and leasehold intangibles</t>
        </is>
      </c>
      <c r="B20" s="5" t="n">
        <v>310230</v>
      </c>
      <c r="D20" s="5" t="n">
        <v>310230</v>
      </c>
      <c r="F20" s="5" t="n">
        <v>317111</v>
      </c>
    </row>
    <row r="21">
      <c r="A21" s="4" t="inlineStr">
        <is>
          <t>Construction in progress</t>
        </is>
      </c>
    </row>
    <row r="22">
      <c r="A22" s="3" t="inlineStr">
        <is>
          <t>Property, Plant and Equipment [Line Items]</t>
        </is>
      </c>
    </row>
    <row r="23">
      <c r="A23" s="4" t="inlineStr">
        <is>
          <t>Property, plant and equipment and leasehold intangibles</t>
        </is>
      </c>
      <c r="B23" s="5" t="n">
        <v>62319</v>
      </c>
      <c r="D23" s="5" t="n">
        <v>62319</v>
      </c>
      <c r="F23" s="5" t="n">
        <v>80729</v>
      </c>
    </row>
    <row r="24">
      <c r="A24" s="4" t="inlineStr">
        <is>
          <t>Assets under financing leases and leasehold improvements</t>
        </is>
      </c>
    </row>
    <row r="25">
      <c r="A25" s="3" t="inlineStr">
        <is>
          <t>Property, Plant and Equipment [Line Items]</t>
        </is>
      </c>
    </row>
    <row r="26">
      <c r="A26" s="4" t="inlineStr">
        <is>
          <t>Property, plant and equipment and leasehold intangibles</t>
        </is>
      </c>
      <c r="B26" s="6" t="n">
        <v>1539276</v>
      </c>
      <c r="D26" s="6" t="n">
        <v>1539276</v>
      </c>
      <c r="F26" s="6" t="n">
        <v>18474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3" t="inlineStr">
        <is>
          <t>Long-Term Debt, Capital and Financing Leases and Financing Obligations [Line Items]</t>
        </is>
      </c>
    </row>
    <row r="3">
      <c r="A3" s="4" t="inlineStr">
        <is>
          <t>Total long-term debt</t>
        </is>
      </c>
      <c r="B3" s="6" t="n">
        <v>3930165</v>
      </c>
      <c r="C3" s="6" t="n">
        <v>3555123</v>
      </c>
    </row>
    <row r="4">
      <c r="A4" s="4" t="inlineStr">
        <is>
          <t>Current portion</t>
        </is>
      </c>
      <c r="B4" s="5" t="n">
        <v>72345</v>
      </c>
      <c r="C4" s="5" t="n">
        <v>339413</v>
      </c>
    </row>
    <row r="5">
      <c r="A5" s="4" t="inlineStr">
        <is>
          <t>Total long-term debt, less current portion</t>
        </is>
      </c>
      <c r="B5" s="5" t="n">
        <v>3857820</v>
      </c>
      <c r="C5" s="5" t="n">
        <v>3215710</v>
      </c>
    </row>
    <row r="6">
      <c r="A6" s="4" t="inlineStr">
        <is>
          <t>Mortgage notes payable</t>
        </is>
      </c>
    </row>
    <row r="7">
      <c r="A7" s="3" t="inlineStr">
        <is>
          <t>Long-Term Debt, Capital and Financing Leases and Financing Obligations [Line Items]</t>
        </is>
      </c>
    </row>
    <row r="8">
      <c r="A8" s="4" t="inlineStr">
        <is>
          <t>Total long-term debt</t>
        </is>
      </c>
      <c r="B8" s="5" t="n">
        <v>3883026</v>
      </c>
      <c r="C8" s="5" t="n">
        <v>3496735</v>
      </c>
    </row>
    <row r="9">
      <c r="A9" s="4" t="inlineStr">
        <is>
          <t>Unamortized debt discount</t>
        </is>
      </c>
      <c r="B9" s="6" t="n">
        <v>28300</v>
      </c>
      <c r="C9" s="6" t="n">
        <v>17000</v>
      </c>
    </row>
    <row r="10">
      <c r="A10" s="4" t="inlineStr">
        <is>
          <t>Weighted average interest rate</t>
        </is>
      </c>
      <c r="B10" s="4" t="inlineStr">
        <is>
          <t>3.52%</t>
        </is>
      </c>
      <c r="C10" s="4" t="inlineStr">
        <is>
          <t>4.56%</t>
        </is>
      </c>
    </row>
    <row r="11">
      <c r="A11" s="4" t="inlineStr">
        <is>
          <t>Other notes payable</t>
        </is>
      </c>
    </row>
    <row r="12">
      <c r="A12" s="3" t="inlineStr">
        <is>
          <t>Long-Term Debt, Capital and Financing Leases and Financing Obligations [Line Items]</t>
        </is>
      </c>
    </row>
    <row r="13">
      <c r="A13" s="4" t="inlineStr">
        <is>
          <t>Total long-term debt</t>
        </is>
      </c>
      <c r="B13" s="6" t="n">
        <v>47139</v>
      </c>
      <c r="C13" s="6" t="n">
        <v>58388</v>
      </c>
    </row>
    <row r="14">
      <c r="A14" s="4" t="inlineStr">
        <is>
          <t>Weighted average interest rate</t>
        </is>
      </c>
      <c r="B14" s="4" t="inlineStr">
        <is>
          <t>8.98%</t>
        </is>
      </c>
      <c r="C14" s="4" t="inlineStr">
        <is>
          <t>5.7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 width="30" customWidth="1" min="6" max="6"/>
    <col width="30" customWidth="1" min="7" max="7"/>
    <col width="30" customWidth="1" min="8" max="8"/>
    <col width="21" customWidth="1" min="9" max="9"/>
  </cols>
  <sheetData>
    <row r="1">
      <c r="A1" s="1" t="inlineStr">
        <is>
          <t>Debt - Credit Facilities (Details)</t>
        </is>
      </c>
      <c r="B1" s="2" t="inlineStr">
        <is>
          <t>Sep. 30, 2020USD ($)</t>
        </is>
      </c>
      <c r="C1" s="2" t="inlineStr">
        <is>
          <t>Sep. 09, 2020USD ($)community</t>
        </is>
      </c>
      <c r="D1" s="2" t="inlineStr">
        <is>
          <t>Aug. 31, 2020USD ($)community</t>
        </is>
      </c>
      <c r="E1" s="2" t="inlineStr">
        <is>
          <t>Mar. 31, 2020USD ($)community</t>
        </is>
      </c>
      <c r="F1" s="2" t="inlineStr">
        <is>
          <t>Mar. 20, 2020USD ($)community</t>
        </is>
      </c>
      <c r="G1" s="2" t="inlineStr">
        <is>
          <t>Mar. 19, 2020USD ($)community</t>
        </is>
      </c>
      <c r="H1" s="2" t="inlineStr">
        <is>
          <t>Jan. 31, 2020USD ($)community</t>
        </is>
      </c>
      <c r="I1" s="2" t="inlineStr">
        <is>
          <t>Dec. 05, 2018USD ($)</t>
        </is>
      </c>
    </row>
    <row r="2">
      <c r="A2" s="4" t="inlineStr">
        <is>
          <t>Collateral Deposits</t>
        </is>
      </c>
    </row>
    <row r="3">
      <c r="A3" s="3" t="inlineStr">
        <is>
          <t>Credit Facilities [Line Items]</t>
        </is>
      </c>
    </row>
    <row r="4">
      <c r="A4" s="4" t="inlineStr">
        <is>
          <t>Restricted cash</t>
        </is>
      </c>
      <c r="B4" s="6" t="n">
        <v>41400000</v>
      </c>
    </row>
    <row r="5">
      <c r="A5" s="4" t="inlineStr">
        <is>
          <t>Letter of Credit</t>
        </is>
      </c>
    </row>
    <row r="6">
      <c r="A6" s="3" t="inlineStr">
        <is>
          <t>Credit Facilities [Line Items]</t>
        </is>
      </c>
    </row>
    <row r="7">
      <c r="A7" s="4" t="inlineStr">
        <is>
          <t>Restricted cash</t>
        </is>
      </c>
      <c r="B7" s="5" t="n">
        <v>41000000</v>
      </c>
    </row>
    <row r="8">
      <c r="A8" s="4" t="inlineStr">
        <is>
          <t>Mortgages</t>
        </is>
      </c>
    </row>
    <row r="9">
      <c r="A9" s="3" t="inlineStr">
        <is>
          <t>Credit Facilities [Line Items]</t>
        </is>
      </c>
    </row>
    <row r="10">
      <c r="A10" s="4" t="inlineStr">
        <is>
          <t>Debt face amount</t>
        </is>
      </c>
      <c r="C10" s="6" t="n">
        <v>156500000</v>
      </c>
      <c r="D10" s="6" t="n">
        <v>191300000</v>
      </c>
      <c r="E10" s="6" t="n">
        <v>73100000</v>
      </c>
    </row>
    <row r="11">
      <c r="A11" s="4" t="inlineStr">
        <is>
          <t>Fifth Amended and Restated Credit Agreement | Line of Credit</t>
        </is>
      </c>
    </row>
    <row r="12">
      <c r="A12" s="3" t="inlineStr">
        <is>
          <t>Credit Facilities [Line Items]</t>
        </is>
      </c>
    </row>
    <row r="13">
      <c r="A13" s="4" t="inlineStr">
        <is>
          <t>Line of credit, borrowings outstanding</t>
        </is>
      </c>
      <c r="D13" s="6" t="n">
        <v>166400000</v>
      </c>
    </row>
    <row r="14">
      <c r="A14" s="4" t="inlineStr">
        <is>
          <t>Letters of credit issued</t>
        </is>
      </c>
      <c r="B14" s="5" t="n">
        <v>87700000</v>
      </c>
    </row>
    <row r="15">
      <c r="A15" s="4" t="inlineStr">
        <is>
          <t>Revolving Credit Facility | Fifth Amended and Restated Credit Agreement | Line of Credit</t>
        </is>
      </c>
    </row>
    <row r="16">
      <c r="A16" s="3" t="inlineStr">
        <is>
          <t>Credit Facilities [Line Items]</t>
        </is>
      </c>
    </row>
    <row r="17">
      <c r="A17" s="4" t="inlineStr">
        <is>
          <t>Credit facility, maximum borrowing capacity</t>
        </is>
      </c>
      <c r="I17" s="6" t="n">
        <v>250000000</v>
      </c>
    </row>
    <row r="18">
      <c r="A18" s="4" t="inlineStr">
        <is>
          <t>Letter of Credit Sublimit | Fifth Amended and Restated Credit Agreement | Line of Credit</t>
        </is>
      </c>
    </row>
    <row r="19">
      <c r="A19" s="3" t="inlineStr">
        <is>
          <t>Credit Facilities [Line Items]</t>
        </is>
      </c>
    </row>
    <row r="20">
      <c r="A20" s="4" t="inlineStr">
        <is>
          <t>Credit facility, maximum borrowing capacity</t>
        </is>
      </c>
      <c r="I20" s="5" t="n">
        <v>60000000</v>
      </c>
    </row>
    <row r="21">
      <c r="A21" s="4" t="inlineStr">
        <is>
          <t>Swingline Line of Credit | Fifth Amended and Restated Credit Agreement | Line of Credit</t>
        </is>
      </c>
    </row>
    <row r="22">
      <c r="A22" s="3" t="inlineStr">
        <is>
          <t>Credit Facilities [Line Items]</t>
        </is>
      </c>
    </row>
    <row r="23">
      <c r="A23" s="4" t="inlineStr">
        <is>
          <t>Credit facility, maximum borrowing capacity</t>
        </is>
      </c>
      <c r="I23" s="6" t="n">
        <v>50000000</v>
      </c>
    </row>
    <row r="24">
      <c r="A24" s="4" t="inlineStr">
        <is>
          <t>Letter of Credit | Fifth Amended and Restated Credit Agreement | Line of Credit</t>
        </is>
      </c>
    </row>
    <row r="25">
      <c r="A25" s="3" t="inlineStr">
        <is>
          <t>Credit Facilities [Line Items]</t>
        </is>
      </c>
    </row>
    <row r="26">
      <c r="A26" s="4" t="inlineStr">
        <is>
          <t>Credit facility, maximum borrowing capacity</t>
        </is>
      </c>
      <c r="B26" s="5" t="n">
        <v>50000000</v>
      </c>
    </row>
    <row r="27">
      <c r="A27" s="4" t="inlineStr">
        <is>
          <t>Letters of credit issued</t>
        </is>
      </c>
      <c r="B27" s="6" t="n">
        <v>46700000</v>
      </c>
    </row>
    <row r="28">
      <c r="A28" s="4" t="inlineStr">
        <is>
          <t>Non-Recourse First Mortgages | Secured debt</t>
        </is>
      </c>
    </row>
    <row r="29">
      <c r="A29" s="3" t="inlineStr">
        <is>
          <t>Credit Facilities [Line Items]</t>
        </is>
      </c>
    </row>
    <row r="30">
      <c r="A30" s="4" t="inlineStr">
        <is>
          <t>Number of communities securing debt | community</t>
        </is>
      </c>
      <c r="C30" s="5" t="n">
        <v>27</v>
      </c>
      <c r="D30" s="5" t="n">
        <v>16</v>
      </c>
      <c r="E30" s="5" t="n">
        <v>18</v>
      </c>
      <c r="F30" s="5" t="n">
        <v>1</v>
      </c>
      <c r="G30" s="5" t="n">
        <v>7</v>
      </c>
      <c r="H30" s="5" t="n">
        <v>14</v>
      </c>
    </row>
    <row r="31">
      <c r="A31" s="4" t="inlineStr">
        <is>
          <t>Non-Recourse Supplemental Loan | Mortgages</t>
        </is>
      </c>
    </row>
    <row r="32">
      <c r="A32" s="3" t="inlineStr">
        <is>
          <t>Credit Facilities [Line Items]</t>
        </is>
      </c>
    </row>
    <row r="33">
      <c r="A33" s="4" t="inlineStr">
        <is>
          <t>Debt face amount</t>
        </is>
      </c>
      <c r="C33" s="6" t="n">
        <v>220500000</v>
      </c>
      <c r="D33" s="6" t="n">
        <v>266900000</v>
      </c>
      <c r="E33" s="6" t="n">
        <v>149300000</v>
      </c>
      <c r="F33" s="6" t="n">
        <v>30000000</v>
      </c>
      <c r="G33" s="6" t="n">
        <v>29200000</v>
      </c>
      <c r="H33" s="6" t="n">
        <v>238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Debt - Financings (Details) $ in Millions</t>
        </is>
      </c>
      <c r="B1" s="2" t="inlineStr">
        <is>
          <t>Sep. 09, 2020USD ($)community</t>
        </is>
      </c>
      <c r="C1" s="2" t="inlineStr">
        <is>
          <t>Aug. 31, 2020USD ($)community</t>
        </is>
      </c>
      <c r="D1" s="2" t="inlineStr">
        <is>
          <t>Mar. 31, 2020USD ($)community</t>
        </is>
      </c>
      <c r="E1" s="2" t="inlineStr">
        <is>
          <t>Mar. 20, 2020USD ($)community</t>
        </is>
      </c>
      <c r="F1" s="2" t="inlineStr">
        <is>
          <t>Mar. 19, 2020USD ($)community</t>
        </is>
      </c>
      <c r="G1" s="2" t="inlineStr">
        <is>
          <t>Jan. 31, 2020USD ($)community</t>
        </is>
      </c>
    </row>
    <row r="2">
      <c r="A2" s="4" t="inlineStr">
        <is>
          <t>Mortgage notes payable</t>
        </is>
      </c>
    </row>
    <row r="3">
      <c r="A3" s="3" t="inlineStr">
        <is>
          <t>Debt Instrument [Line Items]</t>
        </is>
      </c>
    </row>
    <row r="4">
      <c r="A4" s="4" t="inlineStr">
        <is>
          <t>Debt face amount</t>
        </is>
      </c>
      <c r="B4" s="8" t="n">
        <v>156.5</v>
      </c>
      <c r="C4" s="8" t="n">
        <v>191.3</v>
      </c>
      <c r="D4" s="8" t="n">
        <v>73.09999999999999</v>
      </c>
    </row>
    <row r="5">
      <c r="A5" s="4" t="inlineStr">
        <is>
          <t>Percentage of principal bearing fixed rate</t>
        </is>
      </c>
      <c r="G5" s="4" t="inlineStr">
        <is>
          <t>70.00%</t>
        </is>
      </c>
    </row>
    <row r="6">
      <c r="A6" s="4" t="inlineStr">
        <is>
          <t>Interest rate, stated percentage</t>
        </is>
      </c>
      <c r="B6" s="4" t="inlineStr">
        <is>
          <t>3.18%</t>
        </is>
      </c>
      <c r="C6" s="4" t="inlineStr">
        <is>
          <t>2.89%</t>
        </is>
      </c>
      <c r="D6" s="4" t="inlineStr">
        <is>
          <t>3.55%</t>
        </is>
      </c>
      <c r="G6" s="4" t="inlineStr">
        <is>
          <t>3.62%</t>
        </is>
      </c>
    </row>
    <row r="7">
      <c r="A7" s="4" t="inlineStr">
        <is>
          <t>Amount bearing variable interest</t>
        </is>
      </c>
      <c r="B7" s="6" t="n">
        <v>64</v>
      </c>
      <c r="C7" s="8" t="n">
        <v>75.59999999999999</v>
      </c>
      <c r="D7" s="8" t="n">
        <v>76.2</v>
      </c>
    </row>
    <row r="8">
      <c r="A8" s="4" t="inlineStr">
        <is>
          <t>Amount bearing fixed interest</t>
        </is>
      </c>
      <c r="B8" s="9" t="n">
        <v>220.5</v>
      </c>
      <c r="C8" s="9" t="n">
        <v>266.9</v>
      </c>
      <c r="D8" s="9" t="n">
        <v>149.3</v>
      </c>
    </row>
    <row r="9">
      <c r="A9" s="4" t="inlineStr">
        <is>
          <t>Mortgage notes payable | Non-Recourse Supplemental Loan</t>
        </is>
      </c>
    </row>
    <row r="10">
      <c r="A10" s="3" t="inlineStr">
        <is>
          <t>Debt Instrument [Line Items]</t>
        </is>
      </c>
    </row>
    <row r="11">
      <c r="A11" s="4" t="inlineStr">
        <is>
          <t>Debt face amount</t>
        </is>
      </c>
      <c r="B11" s="8" t="n">
        <v>220.5</v>
      </c>
      <c r="C11" s="8" t="n">
        <v>266.9</v>
      </c>
      <c r="D11" s="9" t="n">
        <v>149.3</v>
      </c>
      <c r="E11" s="6" t="n">
        <v>30</v>
      </c>
      <c r="F11" s="8" t="n">
        <v>29.2</v>
      </c>
      <c r="G11" s="8" t="n">
        <v>238.2</v>
      </c>
    </row>
    <row r="12">
      <c r="A12" s="4" t="inlineStr">
        <is>
          <t>Mortgage notes payable | Mortgage Debt Due 2020</t>
        </is>
      </c>
    </row>
    <row r="13">
      <c r="A13" s="3" t="inlineStr">
        <is>
          <t>Debt Instrument [Line Items]</t>
        </is>
      </c>
    </row>
    <row r="14">
      <c r="A14" s="4" t="inlineStr">
        <is>
          <t>Debt face amount</t>
        </is>
      </c>
      <c r="D14" s="8" t="n">
        <v>136.3</v>
      </c>
    </row>
    <row r="15">
      <c r="A15" s="4" t="inlineStr">
        <is>
          <t>Extinguishment of debt</t>
        </is>
      </c>
      <c r="G15" s="8" t="n">
        <v>33.1</v>
      </c>
    </row>
    <row r="16">
      <c r="A16" s="4" t="inlineStr">
        <is>
          <t>Secured debt | Non-Recourse First Mortgages</t>
        </is>
      </c>
    </row>
    <row r="17">
      <c r="A17" s="3" t="inlineStr">
        <is>
          <t>Debt Instrument [Line Items]</t>
        </is>
      </c>
    </row>
    <row r="18">
      <c r="A18" s="4" t="inlineStr">
        <is>
          <t>Number of communities securing debt | community</t>
        </is>
      </c>
      <c r="B18" s="5" t="n">
        <v>27</v>
      </c>
      <c r="C18" s="5" t="n">
        <v>16</v>
      </c>
      <c r="D18" s="5" t="n">
        <v>18</v>
      </c>
      <c r="E18" s="5" t="n">
        <v>1</v>
      </c>
      <c r="F18" s="5" t="n">
        <v>7</v>
      </c>
      <c r="G18" s="5" t="n">
        <v>14</v>
      </c>
    </row>
    <row r="19">
      <c r="A19" s="4" t="inlineStr">
        <is>
          <t>LIBOR | Mortgage notes payable</t>
        </is>
      </c>
    </row>
    <row r="20">
      <c r="A20" s="3" t="inlineStr">
        <is>
          <t>Debt Instrument [Line Items]</t>
        </is>
      </c>
    </row>
    <row r="21">
      <c r="A21" s="4" t="inlineStr">
        <is>
          <t>Percentage of principal bearing fixed rate</t>
        </is>
      </c>
      <c r="G21" s="4" t="inlineStr">
        <is>
          <t>30.00%</t>
        </is>
      </c>
    </row>
    <row r="22">
      <c r="A22" s="4" t="inlineStr">
        <is>
          <t>Basis spread on variable rate basis</t>
        </is>
      </c>
      <c r="B22" s="4" t="inlineStr">
        <is>
          <t>2.54%</t>
        </is>
      </c>
      <c r="C22" s="4" t="inlineStr">
        <is>
          <t>2.49%</t>
        </is>
      </c>
      <c r="D22" s="4" t="inlineStr">
        <is>
          <t>2.10%</t>
        </is>
      </c>
      <c r="E22" s="4" t="inlineStr">
        <is>
          <t>2.50%</t>
        </is>
      </c>
      <c r="F22" s="4" t="inlineStr">
        <is>
          <t>2.25%</t>
        </is>
      </c>
      <c r="G22" s="4" t="inlineStr">
        <is>
          <t>2.09%</t>
        </is>
      </c>
    </row>
    <row r="23">
      <c r="A23" s="4" t="inlineStr">
        <is>
          <t>Healthpeak | Mortgage notes payable | Non-Recourse Supplemental Loan</t>
        </is>
      </c>
    </row>
    <row r="24">
      <c r="A24" s="3" t="inlineStr">
        <is>
          <t>Debt Instrument [Line Items]</t>
        </is>
      </c>
    </row>
    <row r="25">
      <c r="A25" s="4" t="inlineStr">
        <is>
          <t>Debt face amount</t>
        </is>
      </c>
      <c r="G25" s="8" t="n">
        <v>192.6</v>
      </c>
    </row>
    <row r="26">
      <c r="A26" s="4" t="inlineStr">
        <is>
          <t>Healthpeak | Secured debt | Non-Recourse First Mortgages</t>
        </is>
      </c>
    </row>
    <row r="27">
      <c r="A27" s="3" t="inlineStr">
        <is>
          <t>Debt Instrument [Line Items]</t>
        </is>
      </c>
    </row>
    <row r="28">
      <c r="A28" s="4" t="inlineStr">
        <is>
          <t>Number of communities securing debt | community</t>
        </is>
      </c>
      <c r="G28" s="5"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8" customWidth="1" min="2" max="2"/>
  </cols>
  <sheetData>
    <row r="1">
      <c r="A1" s="1" t="inlineStr">
        <is>
          <t>Leases (Details)</t>
        </is>
      </c>
      <c r="B1" s="2" t="inlineStr">
        <is>
          <t>9 Months Ended</t>
        </is>
      </c>
    </row>
    <row r="2">
      <c r="B2" s="2" t="inlineStr">
        <is>
          <t>Sep. 30, 2020communitylease</t>
        </is>
      </c>
    </row>
    <row r="3">
      <c r="A3" s="3" t="inlineStr">
        <is>
          <t>Leases [Abstract]</t>
        </is>
      </c>
    </row>
    <row r="4">
      <c r="A4" s="4" t="inlineStr">
        <is>
          <t>Operating and financing leases, number of communities | community</t>
        </is>
      </c>
      <c r="B4" s="5" t="n">
        <v>302</v>
      </c>
    </row>
    <row r="5">
      <c r="A5" s="4" t="inlineStr">
        <is>
          <t>Operating lease, number of communities</t>
        </is>
      </c>
      <c r="B5" s="5" t="n">
        <v>236</v>
      </c>
    </row>
    <row r="6">
      <c r="A6" s="4" t="inlineStr">
        <is>
          <t>Financing leases, number of communities</t>
        </is>
      </c>
      <c r="B6" s="5" t="n">
        <v>66</v>
      </c>
    </row>
    <row r="7">
      <c r="A7" s="4" t="inlineStr">
        <is>
          <t>Minimum</t>
        </is>
      </c>
    </row>
    <row r="8">
      <c r="A8" s="3" t="inlineStr">
        <is>
          <t>Lessee, Lease, Description [Line Items]</t>
        </is>
      </c>
    </row>
    <row r="9">
      <c r="A9" s="4" t="inlineStr">
        <is>
          <t>Finance and operating lease, renewal term</t>
        </is>
      </c>
      <c r="B9" s="4" t="inlineStr">
        <is>
          <t>5 years</t>
        </is>
      </c>
    </row>
    <row r="10">
      <c r="A10" s="4" t="inlineStr">
        <is>
          <t>Maximum</t>
        </is>
      </c>
    </row>
    <row r="11">
      <c r="A11" s="3" t="inlineStr">
        <is>
          <t>Lessee, Lease, Description [Line Items]</t>
        </is>
      </c>
    </row>
    <row r="12">
      <c r="A12" s="4" t="inlineStr">
        <is>
          <t>Finance and operating lease, renewal term</t>
        </is>
      </c>
      <c r="B12"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73" customWidth="1" min="1" max="1"/>
    <col width="13" customWidth="1" min="2" max="2"/>
    <col width="13" customWidth="1" min="3" max="3"/>
    <col width="28" customWidth="1" min="4" max="4"/>
    <col width="15" customWidth="1" min="5" max="5"/>
    <col width="20" customWidth="1" min="6" max="6"/>
    <col width="24" customWidth="1" min="7" max="7"/>
    <col width="67"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Noncontrolling Interest</t>
        </is>
      </c>
      <c r="H1" s="2" t="inlineStr">
        <is>
          <t>Cumulative Effect Period Of Adoption AdjustmentAccumulated Deficit</t>
        </is>
      </c>
    </row>
    <row r="2">
      <c r="A2" s="3" t="inlineStr">
        <is>
          <t>Increase (Decrease) in Stockholders' Equity [Roll Forward]</t>
        </is>
      </c>
    </row>
    <row r="3">
      <c r="A3" s="4" t="inlineStr">
        <is>
          <t>Cumulative effect change in accounting principle</t>
        </is>
      </c>
      <c r="B3" s="6" t="n">
        <v>1018413</v>
      </c>
      <c r="C3" s="6" t="n">
        <v>1968</v>
      </c>
      <c r="D3" s="6" t="n">
        <v>4151147</v>
      </c>
      <c r="E3" s="6" t="n">
        <v>-64940</v>
      </c>
      <c r="F3" s="6" t="n">
        <v>-3069272</v>
      </c>
      <c r="G3" s="6" t="n">
        <v>-490</v>
      </c>
      <c r="H3" s="6" t="n">
        <v>-55885</v>
      </c>
    </row>
    <row r="4">
      <c r="A4" s="4" t="inlineStr">
        <is>
          <t>Balances at beginning of period at Dec. 31, 2018</t>
        </is>
      </c>
      <c r="B4" s="5" t="n">
        <v>1018413</v>
      </c>
      <c r="C4" s="5" t="n">
        <v>1968</v>
      </c>
      <c r="D4" s="5" t="n">
        <v>4151147</v>
      </c>
      <c r="E4" s="5" t="n">
        <v>-64940</v>
      </c>
      <c r="F4" s="5" t="n">
        <v>-3069272</v>
      </c>
      <c r="G4" s="5" t="n">
        <v>-490</v>
      </c>
      <c r="H4" s="5" t="n">
        <v>-55885</v>
      </c>
    </row>
    <row r="5">
      <c r="A5" s="3" t="inlineStr">
        <is>
          <t>Increase (Decrease) in Stockholders' Equity [Roll Forward]</t>
        </is>
      </c>
    </row>
    <row r="6">
      <c r="A6" s="4" t="inlineStr">
        <is>
          <t>Issuance of common stock under Associate Stock Purchase Plan</t>
        </is>
      </c>
      <c r="C6" s="5" t="n">
        <v>2</v>
      </c>
      <c r="D6" s="5" t="n">
        <v>878</v>
      </c>
    </row>
    <row r="7">
      <c r="A7" s="4" t="inlineStr">
        <is>
          <t>Issuance of warrants</t>
        </is>
      </c>
      <c r="D7" s="5" t="n">
        <v>0</v>
      </c>
    </row>
    <row r="8">
      <c r="A8" s="4" t="inlineStr">
        <is>
          <t>Restricted stock, net</t>
        </is>
      </c>
      <c r="C8" s="5" t="n">
        <v>31</v>
      </c>
      <c r="D8" s="5" t="n">
        <v>-31</v>
      </c>
    </row>
    <row r="9">
      <c r="A9" s="4" t="inlineStr">
        <is>
          <t>Shares withheld for employee taxes</t>
        </is>
      </c>
      <c r="C9" s="5" t="n">
        <v>-4</v>
      </c>
      <c r="D9" s="5" t="n">
        <v>-3238</v>
      </c>
    </row>
    <row r="10">
      <c r="A10" s="4" t="inlineStr">
        <is>
          <t>Other, net</t>
        </is>
      </c>
      <c r="D10" s="5" t="n">
        <v>75</v>
      </c>
    </row>
    <row r="11">
      <c r="A11" s="4" t="inlineStr">
        <is>
          <t>Compensation expense related to restricted stock grants</t>
        </is>
      </c>
      <c r="D11" s="5" t="n">
        <v>18315</v>
      </c>
    </row>
    <row r="12">
      <c r="A12" s="4" t="inlineStr">
        <is>
          <t>Purchase of treasury stock</t>
        </is>
      </c>
      <c r="E12" s="5" t="n">
        <v>-14157</v>
      </c>
    </row>
    <row r="13">
      <c r="A13" s="4" t="inlineStr">
        <is>
          <t>Net income (loss)</t>
        </is>
      </c>
      <c r="B13" s="5" t="n">
        <v>-177169</v>
      </c>
      <c r="F13" s="5" t="n">
        <v>-176523</v>
      </c>
      <c r="G13" s="5" t="n">
        <v>-646</v>
      </c>
    </row>
    <row r="14">
      <c r="A14" s="4" t="inlineStr">
        <is>
          <t>Noncontrolling interest contribution</t>
        </is>
      </c>
      <c r="G14" s="5" t="n">
        <v>6566</v>
      </c>
    </row>
    <row r="15">
      <c r="A15" s="4" t="inlineStr">
        <is>
          <t>Cumulative effect change in accounting principle</t>
        </is>
      </c>
      <c r="B15" s="5" t="n">
        <v>793796</v>
      </c>
      <c r="C15" s="5" t="n">
        <v>1997</v>
      </c>
      <c r="D15" s="5" t="n">
        <v>4167146</v>
      </c>
      <c r="E15" s="5" t="n">
        <v>-79097</v>
      </c>
      <c r="F15" s="5" t="n">
        <v>-3301680</v>
      </c>
      <c r="G15" s="5" t="n">
        <v>5430</v>
      </c>
      <c r="H15" s="5" t="n">
        <v>-55885</v>
      </c>
    </row>
    <row r="16">
      <c r="A16" s="4" t="inlineStr">
        <is>
          <t>Balances at end of period at Sep. 30, 2019</t>
        </is>
      </c>
      <c r="B16" s="5" t="n">
        <v>793796</v>
      </c>
      <c r="C16" s="6" t="n">
        <v>1997</v>
      </c>
      <c r="D16" s="5" t="n">
        <v>4167146</v>
      </c>
      <c r="E16" s="5" t="n">
        <v>-79097</v>
      </c>
      <c r="F16" s="5" t="n">
        <v>-3301680</v>
      </c>
      <c r="G16" s="5" t="n">
        <v>5430</v>
      </c>
    </row>
    <row r="17">
      <c r="A17" s="4" t="inlineStr">
        <is>
          <t>Balances at beginning of period (in shares) at Dec. 31, 2018</t>
        </is>
      </c>
      <c r="C17" s="5" t="n">
        <v>192356000</v>
      </c>
    </row>
    <row r="18">
      <c r="A18" s="3" t="inlineStr">
        <is>
          <t>Increase (Decrease) in Stockholders' Equity [Roll Forward]</t>
        </is>
      </c>
    </row>
    <row r="19">
      <c r="A19" s="4" t="inlineStr">
        <is>
          <t>Issuance of common stock under Associate Stock Purchase Plan (in shares)</t>
        </is>
      </c>
      <c r="C19" s="5" t="n">
        <v>137000</v>
      </c>
    </row>
    <row r="20">
      <c r="A20" s="4" t="inlineStr">
        <is>
          <t>Restricted stock grants, net (in shares)</t>
        </is>
      </c>
      <c r="C20" s="5" t="n">
        <v>3258000</v>
      </c>
    </row>
    <row r="21">
      <c r="A21" s="4" t="inlineStr">
        <is>
          <t>Shares withheld for employee taxes (in shares)</t>
        </is>
      </c>
      <c r="C21" s="5" t="n">
        <v>-467000</v>
      </c>
    </row>
    <row r="22">
      <c r="A22" s="4" t="inlineStr">
        <is>
          <t>Purchase of treasury stock (in shares)</t>
        </is>
      </c>
      <c r="C22" s="5" t="n">
        <v>-2211000</v>
      </c>
    </row>
    <row r="23">
      <c r="A23" s="4" t="inlineStr">
        <is>
          <t>Balances at end of period (in shares) at Sep. 30, 2019</t>
        </is>
      </c>
      <c r="C23" s="5" t="n">
        <v>193073000</v>
      </c>
    </row>
    <row r="24">
      <c r="A24" s="3" t="inlineStr">
        <is>
          <t>Increase (Decrease) in Stockholders' Equity [Roll Forward]</t>
        </is>
      </c>
    </row>
    <row r="25">
      <c r="A25" s="4" t="inlineStr">
        <is>
          <t>Cumulative effect change in accounting principle</t>
        </is>
      </c>
      <c r="B25" s="5" t="n">
        <v>866204</v>
      </c>
      <c r="C25" s="6" t="n">
        <v>1998</v>
      </c>
      <c r="D25" s="5" t="n">
        <v>4161045</v>
      </c>
      <c r="E25" s="5" t="n">
        <v>-79097</v>
      </c>
      <c r="F25" s="5" t="n">
        <v>-3223222</v>
      </c>
      <c r="G25" s="5" t="n">
        <v>5480</v>
      </c>
      <c r="H25" s="5" t="n">
        <v>0</v>
      </c>
    </row>
    <row r="26">
      <c r="A26" s="4" t="inlineStr">
        <is>
          <t>Balances at beginning of period at Jun. 30, 2019</t>
        </is>
      </c>
      <c r="B26" s="5" t="n">
        <v>866204</v>
      </c>
      <c r="C26" s="5" t="n">
        <v>1998</v>
      </c>
      <c r="D26" s="5" t="n">
        <v>4161045</v>
      </c>
      <c r="E26" s="5" t="n">
        <v>-79097</v>
      </c>
      <c r="F26" s="5" t="n">
        <v>-3223222</v>
      </c>
      <c r="G26" s="5" t="n">
        <v>5480</v>
      </c>
      <c r="H26" s="5" t="n">
        <v>0</v>
      </c>
    </row>
    <row r="27">
      <c r="A27" s="3" t="inlineStr">
        <is>
          <t>Increase (Decrease) in Stockholders' Equity [Roll Forward]</t>
        </is>
      </c>
    </row>
    <row r="28">
      <c r="A28" s="4" t="inlineStr">
        <is>
          <t>Issuance of common stock under Associate Stock Purchase Plan</t>
        </is>
      </c>
      <c r="C28" s="5" t="n">
        <v>0</v>
      </c>
      <c r="D28" s="5" t="n">
        <v>281</v>
      </c>
    </row>
    <row r="29">
      <c r="A29" s="4" t="inlineStr">
        <is>
          <t>Issuance of warrants</t>
        </is>
      </c>
      <c r="D29" s="5" t="n">
        <v>0</v>
      </c>
    </row>
    <row r="30">
      <c r="A30" s="4" t="inlineStr">
        <is>
          <t>Restricted stock, net</t>
        </is>
      </c>
      <c r="C30" s="5" t="n">
        <v>-1</v>
      </c>
      <c r="D30" s="5" t="n">
        <v>1</v>
      </c>
    </row>
    <row r="31">
      <c r="A31" s="4" t="inlineStr">
        <is>
          <t>Shares withheld for employee taxes</t>
        </is>
      </c>
      <c r="C31" s="5" t="n">
        <v>0</v>
      </c>
      <c r="D31" s="5" t="n">
        <v>-137</v>
      </c>
    </row>
    <row r="32">
      <c r="A32" s="4" t="inlineStr">
        <is>
          <t>Other, net</t>
        </is>
      </c>
      <c r="D32" s="5" t="n">
        <v>27</v>
      </c>
    </row>
    <row r="33">
      <c r="A33" s="4" t="inlineStr">
        <is>
          <t>Compensation expense related to restricted stock grants</t>
        </is>
      </c>
      <c r="D33" s="5" t="n">
        <v>5929</v>
      </c>
    </row>
    <row r="34">
      <c r="A34" s="4" t="inlineStr">
        <is>
          <t>Purchase of treasury stock</t>
        </is>
      </c>
      <c r="E34" s="5" t="n">
        <v>0</v>
      </c>
    </row>
    <row r="35">
      <c r="A35" s="4" t="inlineStr">
        <is>
          <t>Net income (loss)</t>
        </is>
      </c>
      <c r="B35" s="5" t="n">
        <v>-78508</v>
      </c>
      <c r="F35" s="5" t="n">
        <v>-78458</v>
      </c>
      <c r="G35" s="5" t="n">
        <v>-50</v>
      </c>
    </row>
    <row r="36">
      <c r="A36" s="4" t="inlineStr">
        <is>
          <t>Noncontrolling interest contribution</t>
        </is>
      </c>
      <c r="G36" s="5" t="n">
        <v>0</v>
      </c>
    </row>
    <row r="37">
      <c r="A37" s="4" t="inlineStr">
        <is>
          <t>Cumulative effect change in accounting principle</t>
        </is>
      </c>
      <c r="B37" s="5" t="n">
        <v>793796</v>
      </c>
      <c r="C37" s="5" t="n">
        <v>1997</v>
      </c>
      <c r="D37" s="5" t="n">
        <v>4167146</v>
      </c>
      <c r="E37" s="5" t="n">
        <v>-79097</v>
      </c>
      <c r="F37" s="5" t="n">
        <v>-3301680</v>
      </c>
      <c r="G37" s="5" t="n">
        <v>5430</v>
      </c>
      <c r="H37" s="5" t="n">
        <v>0</v>
      </c>
    </row>
    <row r="38">
      <c r="A38" s="4" t="inlineStr">
        <is>
          <t>Balances at end of period at Sep. 30, 2019</t>
        </is>
      </c>
      <c r="B38" s="5" t="n">
        <v>793796</v>
      </c>
      <c r="C38" s="6" t="n">
        <v>1997</v>
      </c>
      <c r="D38" s="5" t="n">
        <v>4167146</v>
      </c>
      <c r="E38" s="5" t="n">
        <v>-79097</v>
      </c>
      <c r="F38" s="5" t="n">
        <v>-3301680</v>
      </c>
      <c r="G38" s="5" t="n">
        <v>5430</v>
      </c>
    </row>
    <row r="39">
      <c r="A39" s="4" t="inlineStr">
        <is>
          <t>Balances at beginning of period (in shares) at Jun. 30, 2019</t>
        </is>
      </c>
      <c r="C39" s="5" t="n">
        <v>193111000</v>
      </c>
    </row>
    <row r="40">
      <c r="A40" s="3" t="inlineStr">
        <is>
          <t>Increase (Decrease) in Stockholders' Equity [Roll Forward]</t>
        </is>
      </c>
    </row>
    <row r="41">
      <c r="A41" s="4" t="inlineStr">
        <is>
          <t>Issuance of common stock under Associate Stock Purchase Plan (in shares)</t>
        </is>
      </c>
      <c r="C41" s="5" t="n">
        <v>41000</v>
      </c>
    </row>
    <row r="42">
      <c r="A42" s="4" t="inlineStr">
        <is>
          <t>Restricted stock grants, net (in shares)</t>
        </is>
      </c>
      <c r="C42" s="5" t="n">
        <v>-62000</v>
      </c>
    </row>
    <row r="43">
      <c r="A43" s="4" t="inlineStr">
        <is>
          <t>Shares withheld for employee taxes (in shares)</t>
        </is>
      </c>
      <c r="C43" s="5" t="n">
        <v>-17000</v>
      </c>
    </row>
    <row r="44">
      <c r="A44" s="4" t="inlineStr">
        <is>
          <t>Purchase of treasury stock (in shares)</t>
        </is>
      </c>
      <c r="C44" s="5" t="n">
        <v>0</v>
      </c>
    </row>
    <row r="45">
      <c r="A45" s="4" t="inlineStr">
        <is>
          <t>Balances at end of period (in shares) at Sep. 30, 2019</t>
        </is>
      </c>
      <c r="C45" s="5" t="n">
        <v>193073000</v>
      </c>
    </row>
    <row r="46">
      <c r="A46" s="3" t="inlineStr">
        <is>
          <t>Increase (Decrease) in Stockholders' Equity [Roll Forward]</t>
        </is>
      </c>
    </row>
    <row r="47">
      <c r="A47" s="4" t="inlineStr">
        <is>
          <t>Cumulative effect change in accounting principle</t>
        </is>
      </c>
      <c r="B47" s="5" t="n">
        <v>793796</v>
      </c>
      <c r="C47" s="6" t="n">
        <v>1997</v>
      </c>
      <c r="D47" s="5" t="n">
        <v>4167146</v>
      </c>
      <c r="E47" s="5" t="n">
        <v>-79097</v>
      </c>
      <c r="F47" s="5" t="n">
        <v>-3301680</v>
      </c>
      <c r="G47" s="5" t="n">
        <v>5430</v>
      </c>
    </row>
    <row r="48">
      <c r="A48" s="4" t="inlineStr">
        <is>
          <t>Cumulative effect change in accounting principle</t>
        </is>
      </c>
      <c r="B48" s="5" t="n">
        <v>698725</v>
      </c>
      <c r="C48" s="5" t="n">
        <v>1996</v>
      </c>
      <c r="D48" s="5" t="n">
        <v>4172099</v>
      </c>
      <c r="E48" s="5" t="n">
        <v>-84651</v>
      </c>
      <c r="F48" s="5" t="n">
        <v>-3393088</v>
      </c>
      <c r="G48" s="5" t="n">
        <v>2369</v>
      </c>
      <c r="H48" s="5" t="n">
        <v>-115</v>
      </c>
    </row>
    <row r="49">
      <c r="A49" s="4" t="inlineStr">
        <is>
          <t>Balances at beginning of period at Dec. 31, 2019</t>
        </is>
      </c>
      <c r="B49" s="5" t="n">
        <v>698725</v>
      </c>
      <c r="C49" s="5" t="n">
        <v>1996</v>
      </c>
      <c r="D49" s="5" t="n">
        <v>4172099</v>
      </c>
      <c r="E49" s="5" t="n">
        <v>-84651</v>
      </c>
      <c r="F49" s="5" t="n">
        <v>-3393088</v>
      </c>
      <c r="G49" s="5" t="n">
        <v>2369</v>
      </c>
      <c r="H49" s="5" t="n">
        <v>-115</v>
      </c>
    </row>
    <row r="50">
      <c r="A50" s="3" t="inlineStr">
        <is>
          <t>Increase (Decrease) in Stockholders' Equity [Roll Forward]</t>
        </is>
      </c>
    </row>
    <row r="51">
      <c r="A51" s="4" t="inlineStr">
        <is>
          <t>Issuance of common stock under Associate Stock Purchase Plan</t>
        </is>
      </c>
      <c r="C51" s="5" t="n">
        <v>2</v>
      </c>
      <c r="D51" s="5" t="n">
        <v>468</v>
      </c>
    </row>
    <row r="52">
      <c r="A52" s="4" t="inlineStr">
        <is>
          <t>Issuance of warrants</t>
        </is>
      </c>
      <c r="D52" s="5" t="n">
        <v>22883</v>
      </c>
    </row>
    <row r="53">
      <c r="A53" s="4" t="inlineStr">
        <is>
          <t>Restricted stock, net</t>
        </is>
      </c>
      <c r="C53" s="5" t="n">
        <v>-8</v>
      </c>
      <c r="D53" s="5" t="n">
        <v>8</v>
      </c>
    </row>
    <row r="54">
      <c r="A54" s="4" t="inlineStr">
        <is>
          <t>Shares withheld for employee taxes</t>
        </is>
      </c>
      <c r="C54" s="5" t="n">
        <v>-6</v>
      </c>
      <c r="D54" s="5" t="n">
        <v>-4012</v>
      </c>
    </row>
    <row r="55">
      <c r="A55" s="4" t="inlineStr">
        <is>
          <t>Other, net</t>
        </is>
      </c>
      <c r="D55" s="5" t="n">
        <v>52</v>
      </c>
    </row>
    <row r="56">
      <c r="A56" s="4" t="inlineStr">
        <is>
          <t>Compensation expense related to restricted stock grants</t>
        </is>
      </c>
      <c r="D56" s="5" t="n">
        <v>18212</v>
      </c>
    </row>
    <row r="57">
      <c r="A57" s="4" t="inlineStr">
        <is>
          <t>Purchase of treasury stock</t>
        </is>
      </c>
      <c r="E57" s="5" t="n">
        <v>-18123</v>
      </c>
    </row>
    <row r="58">
      <c r="A58" s="4" t="inlineStr">
        <is>
          <t>Net income (loss)</t>
        </is>
      </c>
      <c r="B58" s="5" t="n">
        <v>126084</v>
      </c>
      <c r="F58" s="5" t="n">
        <v>126139</v>
      </c>
      <c r="G58" s="5" t="n">
        <v>-55</v>
      </c>
    </row>
    <row r="59">
      <c r="A59" s="4" t="inlineStr">
        <is>
          <t>Noncontrolling interest contribution</t>
        </is>
      </c>
      <c r="G59" s="5" t="n">
        <v>0</v>
      </c>
    </row>
    <row r="60">
      <c r="A60" s="4" t="inlineStr">
        <is>
          <t>Cumulative effect change in accounting principle</t>
        </is>
      </c>
      <c r="B60" s="5" t="n">
        <v>698725</v>
      </c>
      <c r="C60" s="5" t="n">
        <v>1984</v>
      </c>
      <c r="D60" s="5" t="n">
        <v>4209710</v>
      </c>
      <c r="E60" s="5" t="n">
        <v>-102774</v>
      </c>
      <c r="F60" s="5" t="n">
        <v>-3267064</v>
      </c>
      <c r="G60" s="5" t="n">
        <v>2314</v>
      </c>
      <c r="H60" s="5" t="n">
        <v>-115</v>
      </c>
    </row>
    <row r="61">
      <c r="A61" s="4" t="inlineStr">
        <is>
          <t>Balances at end of period at Sep. 30, 2020</t>
        </is>
      </c>
      <c r="B61" s="6" t="n">
        <v>844170</v>
      </c>
      <c r="C61" s="6" t="n">
        <v>1984</v>
      </c>
      <c r="D61" s="5" t="n">
        <v>4209710</v>
      </c>
      <c r="E61" s="5" t="n">
        <v>-102774</v>
      </c>
      <c r="F61" s="5" t="n">
        <v>-3267064</v>
      </c>
      <c r="G61" s="5" t="n">
        <v>2314</v>
      </c>
    </row>
    <row r="62">
      <c r="A62" s="4" t="inlineStr">
        <is>
          <t>Balances at beginning of period (in shares) at Dec. 31, 2019</t>
        </is>
      </c>
      <c r="B62" s="5" t="n">
        <v>192128586</v>
      </c>
      <c r="C62" s="5" t="n">
        <v>192129000</v>
      </c>
    </row>
    <row r="63">
      <c r="A63" s="3" t="inlineStr">
        <is>
          <t>Increase (Decrease) in Stockholders' Equity [Roll Forward]</t>
        </is>
      </c>
    </row>
    <row r="64">
      <c r="A64" s="4" t="inlineStr">
        <is>
          <t>Issuance of common stock under Associate Stock Purchase Plan (in shares)</t>
        </is>
      </c>
      <c r="C64" s="5" t="n">
        <v>182000</v>
      </c>
    </row>
    <row r="65">
      <c r="A65" s="4" t="inlineStr">
        <is>
          <t>Restricted stock grants, net (in shares)</t>
        </is>
      </c>
      <c r="C65" s="5" t="n">
        <v>-683000</v>
      </c>
    </row>
    <row r="66">
      <c r="A66" s="4" t="inlineStr">
        <is>
          <t>Shares withheld for employee taxes (in shares)</t>
        </is>
      </c>
      <c r="C66" s="5" t="n">
        <v>-650000</v>
      </c>
    </row>
    <row r="67">
      <c r="A67" s="4" t="inlineStr">
        <is>
          <t>Purchase of treasury stock (in shares)</t>
        </is>
      </c>
      <c r="C67" s="5" t="n">
        <v>-3063000</v>
      </c>
    </row>
    <row r="68">
      <c r="A68" s="4" t="inlineStr">
        <is>
          <t>Balances at end of period (in shares) at Sep. 30, 2020</t>
        </is>
      </c>
      <c r="B68" s="5" t="n">
        <v>187914958</v>
      </c>
      <c r="C68" s="5" t="n">
        <v>187915000</v>
      </c>
    </row>
    <row r="69">
      <c r="A69" s="3" t="inlineStr">
        <is>
          <t>Increase (Decrease) in Stockholders' Equity [Roll Forward]</t>
        </is>
      </c>
    </row>
    <row r="70">
      <c r="A70" s="4" t="inlineStr">
        <is>
          <t>Cumulative effect change in accounting principle</t>
        </is>
      </c>
      <c r="B70" s="6" t="n">
        <v>939889</v>
      </c>
      <c r="C70" s="6" t="n">
        <v>1984</v>
      </c>
      <c r="D70" s="5" t="n">
        <v>4180436</v>
      </c>
      <c r="E70" s="5" t="n">
        <v>-102774</v>
      </c>
      <c r="F70" s="5" t="n">
        <v>-3142089</v>
      </c>
      <c r="G70" s="5" t="n">
        <v>2332</v>
      </c>
      <c r="H70" s="5" t="n">
        <v>0</v>
      </c>
    </row>
    <row r="71">
      <c r="A71" s="4" t="inlineStr">
        <is>
          <t>Balances at beginning of period at Jun. 30, 2020</t>
        </is>
      </c>
      <c r="B71" s="5" t="n">
        <v>939889</v>
      </c>
      <c r="C71" s="5" t="n">
        <v>1984</v>
      </c>
      <c r="D71" s="5" t="n">
        <v>4180436</v>
      </c>
      <c r="E71" s="5" t="n">
        <v>-102774</v>
      </c>
      <c r="F71" s="5" t="n">
        <v>-3142089</v>
      </c>
      <c r="G71" s="5" t="n">
        <v>2332</v>
      </c>
      <c r="H71" s="5" t="n">
        <v>0</v>
      </c>
    </row>
    <row r="72">
      <c r="A72" s="3" t="inlineStr">
        <is>
          <t>Increase (Decrease) in Stockholders' Equity [Roll Forward]</t>
        </is>
      </c>
    </row>
    <row r="73">
      <c r="A73" s="4" t="inlineStr">
        <is>
          <t>Issuance of common stock under Associate Stock Purchase Plan</t>
        </is>
      </c>
      <c r="C73" s="5" t="n">
        <v>1</v>
      </c>
      <c r="D73" s="5" t="n">
        <v>300</v>
      </c>
    </row>
    <row r="74">
      <c r="A74" s="4" t="inlineStr">
        <is>
          <t>Issuance of warrants</t>
        </is>
      </c>
      <c r="D74" s="5" t="n">
        <v>22883</v>
      </c>
    </row>
    <row r="75">
      <c r="A75" s="4" t="inlineStr">
        <is>
          <t>Restricted stock, net</t>
        </is>
      </c>
      <c r="C75" s="5" t="n">
        <v>-1</v>
      </c>
      <c r="D75" s="5" t="n">
        <v>1</v>
      </c>
    </row>
    <row r="76">
      <c r="A76" s="4" t="inlineStr">
        <is>
          <t>Shares withheld for employee taxes</t>
        </is>
      </c>
      <c r="C76" s="5" t="n">
        <v>0</v>
      </c>
      <c r="D76" s="5" t="n">
        <v>-61</v>
      </c>
    </row>
    <row r="77">
      <c r="A77" s="4" t="inlineStr">
        <is>
          <t>Other, net</t>
        </is>
      </c>
      <c r="D77" s="5" t="n">
        <v>15</v>
      </c>
    </row>
    <row r="78">
      <c r="A78" s="4" t="inlineStr">
        <is>
          <t>Compensation expense related to restricted stock grants</t>
        </is>
      </c>
      <c r="D78" s="5" t="n">
        <v>6136</v>
      </c>
    </row>
    <row r="79">
      <c r="A79" s="4" t="inlineStr">
        <is>
          <t>Purchase of treasury stock</t>
        </is>
      </c>
      <c r="E79" s="5" t="n">
        <v>0</v>
      </c>
    </row>
    <row r="80">
      <c r="A80" s="4" t="inlineStr">
        <is>
          <t>Net income (loss)</t>
        </is>
      </c>
      <c r="B80" s="5" t="n">
        <v>-124993</v>
      </c>
      <c r="F80" s="5" t="n">
        <v>-124975</v>
      </c>
      <c r="G80" s="5" t="n">
        <v>-18</v>
      </c>
    </row>
    <row r="81">
      <c r="A81" s="4" t="inlineStr">
        <is>
          <t>Noncontrolling interest contribution</t>
        </is>
      </c>
      <c r="G81" s="5" t="n">
        <v>0</v>
      </c>
    </row>
    <row r="82">
      <c r="A82" s="4" t="inlineStr">
        <is>
          <t>Cumulative effect change in accounting principle</t>
        </is>
      </c>
      <c r="B82" s="5" t="n">
        <v>939889</v>
      </c>
      <c r="C82" s="5" t="n">
        <v>1984</v>
      </c>
      <c r="D82" s="5" t="n">
        <v>4209710</v>
      </c>
      <c r="E82" s="5" t="n">
        <v>-102774</v>
      </c>
      <c r="F82" s="5" t="n">
        <v>-3267064</v>
      </c>
      <c r="G82" s="5" t="n">
        <v>2314</v>
      </c>
      <c r="H82" s="6" t="n">
        <v>0</v>
      </c>
    </row>
    <row r="83">
      <c r="A83" s="4" t="inlineStr">
        <is>
          <t>Balances at end of period at Sep. 30, 2020</t>
        </is>
      </c>
      <c r="B83" s="6" t="n">
        <v>844170</v>
      </c>
      <c r="C83" s="6" t="n">
        <v>1984</v>
      </c>
      <c r="D83" s="5" t="n">
        <v>4209710</v>
      </c>
      <c r="E83" s="5" t="n">
        <v>-102774</v>
      </c>
      <c r="F83" s="5" t="n">
        <v>-3267064</v>
      </c>
      <c r="G83" s="5" t="n">
        <v>2314</v>
      </c>
    </row>
    <row r="84">
      <c r="A84" s="4" t="inlineStr">
        <is>
          <t>Balances at beginning of period (in shares) at Jun. 30, 2020</t>
        </is>
      </c>
      <c r="C84" s="5" t="n">
        <v>187920000</v>
      </c>
    </row>
    <row r="85">
      <c r="A85" s="3" t="inlineStr">
        <is>
          <t>Increase (Decrease) in Stockholders' Equity [Roll Forward]</t>
        </is>
      </c>
    </row>
    <row r="86">
      <c r="A86" s="4" t="inlineStr">
        <is>
          <t>Issuance of common stock under Associate Stock Purchase Plan (in shares)</t>
        </is>
      </c>
      <c r="C86" s="5" t="n">
        <v>121000</v>
      </c>
    </row>
    <row r="87">
      <c r="A87" s="4" t="inlineStr">
        <is>
          <t>Restricted stock grants, net (in shares)</t>
        </is>
      </c>
      <c r="C87" s="5" t="n">
        <v>-104000</v>
      </c>
    </row>
    <row r="88">
      <c r="A88" s="4" t="inlineStr">
        <is>
          <t>Shares withheld for employee taxes (in shares)</t>
        </is>
      </c>
      <c r="C88" s="5" t="n">
        <v>-22000</v>
      </c>
    </row>
    <row r="89">
      <c r="A89" s="4" t="inlineStr">
        <is>
          <t>Purchase of treasury stock (in shares)</t>
        </is>
      </c>
      <c r="C89" s="5" t="n">
        <v>0</v>
      </c>
    </row>
    <row r="90">
      <c r="A90" s="4" t="inlineStr">
        <is>
          <t>Balances at end of period (in shares) at Sep. 30, 2020</t>
        </is>
      </c>
      <c r="B90" s="5" t="n">
        <v>187914958</v>
      </c>
      <c r="C90" s="5" t="n">
        <v>187915000</v>
      </c>
    </row>
    <row r="91">
      <c r="A91" s="3" t="inlineStr">
        <is>
          <t>Increase (Decrease) in Stockholders' Equity [Roll Forward]</t>
        </is>
      </c>
    </row>
    <row r="92">
      <c r="A92" s="4" t="inlineStr">
        <is>
          <t>Cumulative effect change in accounting principle</t>
        </is>
      </c>
      <c r="B92" s="6" t="n">
        <v>844170</v>
      </c>
      <c r="C92" s="6" t="n">
        <v>1984</v>
      </c>
      <c r="D92" s="6" t="n">
        <v>4209710</v>
      </c>
      <c r="E92" s="6" t="n">
        <v>-102774</v>
      </c>
      <c r="F92" s="6" t="n">
        <v>-3267064</v>
      </c>
      <c r="G92" s="6" t="n">
        <v>2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Lease Costs (Details) - USD ($) $ in Thousands</t>
        </is>
      </c>
      <c r="B1" s="2" t="inlineStr">
        <is>
          <t>Jul. 26, 2020</t>
        </is>
      </c>
      <c r="C1" s="2" t="inlineStr">
        <is>
          <t>Sep. 30, 2020</t>
        </is>
      </c>
      <c r="D1" s="2" t="inlineStr">
        <is>
          <t>Sep. 30, 2019</t>
        </is>
      </c>
      <c r="E1" s="2" t="inlineStr">
        <is>
          <t>Sep. 30, 2020</t>
        </is>
      </c>
      <c r="F1" s="2" t="inlineStr">
        <is>
          <t>Sep. 30, 2019</t>
        </is>
      </c>
    </row>
    <row r="2">
      <c r="A2" s="3" t="inlineStr">
        <is>
          <t>Leases [Abstract]</t>
        </is>
      </c>
    </row>
    <row r="3">
      <c r="A3" s="4" t="inlineStr">
        <is>
          <t>Facility operating expense</t>
        </is>
      </c>
      <c r="C3" s="6" t="n">
        <v>4755</v>
      </c>
      <c r="D3" s="6" t="n">
        <v>4532</v>
      </c>
      <c r="E3" s="6" t="n">
        <v>14540</v>
      </c>
      <c r="F3" s="6" t="n">
        <v>13761</v>
      </c>
    </row>
    <row r="4">
      <c r="A4" s="4" t="inlineStr">
        <is>
          <t>Facility lease expense</t>
        </is>
      </c>
      <c r="C4" s="5" t="n">
        <v>51620</v>
      </c>
      <c r="D4" s="5" t="n">
        <v>67253</v>
      </c>
      <c r="E4" s="5" t="n">
        <v>178480</v>
      </c>
      <c r="F4" s="5" t="n">
        <v>203610</v>
      </c>
    </row>
    <row r="5">
      <c r="A5" s="4" t="inlineStr">
        <is>
          <t>Operating lease expense</t>
        </is>
      </c>
      <c r="C5" s="5" t="n">
        <v>56375</v>
      </c>
      <c r="D5" s="5" t="n">
        <v>71785</v>
      </c>
      <c r="E5" s="5" t="n">
        <v>193020</v>
      </c>
      <c r="F5" s="5" t="n">
        <v>217371</v>
      </c>
    </row>
    <row r="6">
      <c r="A6" s="4" t="inlineStr">
        <is>
          <t>Operating lease expense adjustment</t>
        </is>
      </c>
      <c r="C6" s="5" t="n">
        <v>117322</v>
      </c>
      <c r="D6" s="5" t="n">
        <v>4814</v>
      </c>
      <c r="E6" s="5" t="n">
        <v>132276</v>
      </c>
      <c r="F6" s="5" t="n">
        <v>13626</v>
      </c>
    </row>
    <row r="7">
      <c r="A7" s="4" t="inlineStr">
        <is>
          <t>Changes in operating lease assets and liabilities for lessor capital expenditure reimbursements</t>
        </is>
      </c>
      <c r="C7" s="5" t="n">
        <v>-3131</v>
      </c>
      <c r="D7" s="5" t="n">
        <v>-11043</v>
      </c>
      <c r="E7" s="5" t="n">
        <v>-13640</v>
      </c>
      <c r="F7" s="5" t="n">
        <v>-12043</v>
      </c>
    </row>
    <row r="8">
      <c r="A8" s="4" t="inlineStr">
        <is>
          <t>Operating cash flows from operating leases</t>
        </is>
      </c>
      <c r="C8" s="5" t="n">
        <v>170566</v>
      </c>
      <c r="D8" s="5" t="n">
        <v>65556</v>
      </c>
      <c r="E8" s="5" t="n">
        <v>311656</v>
      </c>
      <c r="F8" s="5" t="n">
        <v>218954</v>
      </c>
    </row>
    <row r="9">
      <c r="A9" s="4" t="inlineStr">
        <is>
          <t>Payments for lease restructuring</t>
        </is>
      </c>
      <c r="B9" s="6" t="n">
        <v>119200</v>
      </c>
    </row>
    <row r="10">
      <c r="A10" s="4" t="inlineStr">
        <is>
          <t>Depreciation and amortization</t>
        </is>
      </c>
      <c r="C10" s="5" t="n">
        <v>7818</v>
      </c>
      <c r="D10" s="5" t="n">
        <v>11675</v>
      </c>
      <c r="E10" s="5" t="n">
        <v>24999</v>
      </c>
      <c r="F10" s="5" t="n">
        <v>35030</v>
      </c>
    </row>
    <row r="11">
      <c r="A11" s="4" t="inlineStr">
        <is>
          <t>Interest expense: financing lease obligations</t>
        </is>
      </c>
      <c r="C11" s="5" t="n">
        <v>11908</v>
      </c>
      <c r="D11" s="5" t="n">
        <v>16567</v>
      </c>
      <c r="E11" s="5" t="n">
        <v>37082</v>
      </c>
      <c r="F11" s="5" t="n">
        <v>49959</v>
      </c>
    </row>
    <row r="12">
      <c r="A12" s="4" t="inlineStr">
        <is>
          <t>Financing lease expense</t>
        </is>
      </c>
      <c r="C12" s="5" t="n">
        <v>19726</v>
      </c>
      <c r="D12" s="5" t="n">
        <v>28242</v>
      </c>
      <c r="E12" s="5" t="n">
        <v>62081</v>
      </c>
      <c r="F12" s="5" t="n">
        <v>84989</v>
      </c>
    </row>
    <row r="13">
      <c r="A13" s="4" t="inlineStr">
        <is>
          <t>Operating cash flows from financing leases</t>
        </is>
      </c>
      <c r="C13" s="5" t="n">
        <v>11908</v>
      </c>
      <c r="D13" s="5" t="n">
        <v>16567</v>
      </c>
      <c r="E13" s="5" t="n">
        <v>37082</v>
      </c>
      <c r="F13" s="5" t="n">
        <v>49959</v>
      </c>
    </row>
    <row r="14">
      <c r="A14" s="4" t="inlineStr">
        <is>
          <t>Financing cash flows from financing leases</t>
        </is>
      </c>
      <c r="C14" s="5" t="n">
        <v>4548</v>
      </c>
      <c r="D14" s="5" t="n">
        <v>5549</v>
      </c>
      <c r="E14" s="5" t="n">
        <v>14312</v>
      </c>
      <c r="F14" s="5" t="n">
        <v>16502</v>
      </c>
    </row>
    <row r="15">
      <c r="A15" s="4" t="inlineStr">
        <is>
          <t>Changes in financing lease assets and liabilities for lessor capital expenditure reimbursement</t>
        </is>
      </c>
      <c r="C15" s="5" t="n">
        <v>-923</v>
      </c>
      <c r="D15" s="5" t="n">
        <v>0</v>
      </c>
      <c r="E15" s="5" t="n">
        <v>-4337</v>
      </c>
      <c r="F15" s="5" t="n">
        <v>0</v>
      </c>
    </row>
    <row r="16">
      <c r="A16" s="4" t="inlineStr">
        <is>
          <t>Total cash flows from financing leases</t>
        </is>
      </c>
      <c r="C16" s="6" t="n">
        <v>15533</v>
      </c>
      <c r="D16" s="6" t="n">
        <v>22116</v>
      </c>
      <c r="E16" s="6" t="n">
        <v>47057</v>
      </c>
      <c r="F16" s="6" t="n">
        <v>664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1" customWidth="1" min="2" max="2"/>
  </cols>
  <sheetData>
    <row r="1">
      <c r="A1" s="1" t="inlineStr">
        <is>
          <t>Leases - Maturity ASC 842 (Details) $ in Thousands</t>
        </is>
      </c>
      <c r="B1" s="2" t="inlineStr">
        <is>
          <t>Sep. 30, 2020USD ($)</t>
        </is>
      </c>
    </row>
    <row r="2">
      <c r="A2" s="3" t="inlineStr">
        <is>
          <t>Operating Leases</t>
        </is>
      </c>
    </row>
    <row r="3">
      <c r="A3" s="4" t="inlineStr">
        <is>
          <t>2020 (three months)</t>
        </is>
      </c>
      <c r="B3" s="6" t="n">
        <v>53625</v>
      </c>
    </row>
    <row r="4">
      <c r="A4" s="4" t="inlineStr">
        <is>
          <t>2021</t>
        </is>
      </c>
      <c r="B4" s="5" t="n">
        <v>212133</v>
      </c>
    </row>
    <row r="5">
      <c r="A5" s="4" t="inlineStr">
        <is>
          <t>2022</t>
        </is>
      </c>
      <c r="B5" s="5" t="n">
        <v>195487</v>
      </c>
    </row>
    <row r="6">
      <c r="A6" s="4" t="inlineStr">
        <is>
          <t>2023</t>
        </is>
      </c>
      <c r="B6" s="5" t="n">
        <v>195734</v>
      </c>
    </row>
    <row r="7">
      <c r="A7" s="4" t="inlineStr">
        <is>
          <t>2024</t>
        </is>
      </c>
      <c r="B7" s="5" t="n">
        <v>195462</v>
      </c>
    </row>
    <row r="8">
      <c r="A8" s="4" t="inlineStr">
        <is>
          <t>Thereafter</t>
        </is>
      </c>
      <c r="B8" s="5" t="n">
        <v>482894</v>
      </c>
    </row>
    <row r="9">
      <c r="A9" s="4" t="inlineStr">
        <is>
          <t>Total lease payments</t>
        </is>
      </c>
      <c r="B9" s="5" t="n">
        <v>1335335</v>
      </c>
    </row>
    <row r="10">
      <c r="A10" s="4" t="inlineStr">
        <is>
          <t>Purchase option liability and non-cash gain on future sale of property</t>
        </is>
      </c>
      <c r="B10" s="5" t="n">
        <v>0</v>
      </c>
    </row>
    <row r="11">
      <c r="A11" s="4" t="inlineStr">
        <is>
          <t>Imputed interest and variable lease payments</t>
        </is>
      </c>
      <c r="B11" s="5" t="n">
        <v>-314725</v>
      </c>
    </row>
    <row r="12">
      <c r="A12" s="4" t="inlineStr">
        <is>
          <t>Total lease obligations</t>
        </is>
      </c>
      <c r="B12" s="5" t="n">
        <v>1020610</v>
      </c>
    </row>
    <row r="13">
      <c r="A13" s="3" t="inlineStr">
        <is>
          <t>Financing Leases</t>
        </is>
      </c>
    </row>
    <row r="14">
      <c r="A14" s="4" t="inlineStr">
        <is>
          <t>2020 (three months)</t>
        </is>
      </c>
      <c r="B14" s="5" t="n">
        <v>15968</v>
      </c>
    </row>
    <row r="15">
      <c r="A15" s="4" t="inlineStr">
        <is>
          <t>2021</t>
        </is>
      </c>
      <c r="B15" s="5" t="n">
        <v>64630</v>
      </c>
    </row>
    <row r="16">
      <c r="A16" s="4" t="inlineStr">
        <is>
          <t>2022</t>
        </is>
      </c>
      <c r="B16" s="5" t="n">
        <v>65234</v>
      </c>
    </row>
    <row r="17">
      <c r="A17" s="4" t="inlineStr">
        <is>
          <t>2023</t>
        </is>
      </c>
      <c r="B17" s="5" t="n">
        <v>65960</v>
      </c>
    </row>
    <row r="18">
      <c r="A18" s="4" t="inlineStr">
        <is>
          <t>2024</t>
        </is>
      </c>
      <c r="B18" s="5" t="n">
        <v>67166</v>
      </c>
    </row>
    <row r="19">
      <c r="A19" s="4" t="inlineStr">
        <is>
          <t>Thereafter</t>
        </is>
      </c>
      <c r="B19" s="5" t="n">
        <v>166745</v>
      </c>
    </row>
    <row r="20">
      <c r="A20" s="4" t="inlineStr">
        <is>
          <t>Total lease payments</t>
        </is>
      </c>
      <c r="B20" s="5" t="n">
        <v>445703</v>
      </c>
    </row>
    <row r="21">
      <c r="A21" s="4" t="inlineStr">
        <is>
          <t>Purchase option liability and non-cash gain on future sale of property</t>
        </is>
      </c>
      <c r="B21" s="5" t="n">
        <v>412817</v>
      </c>
    </row>
    <row r="22">
      <c r="A22" s="4" t="inlineStr">
        <is>
          <t>Imputed interest and variable lease payments</t>
        </is>
      </c>
      <c r="B22" s="5" t="n">
        <v>-291524</v>
      </c>
    </row>
    <row r="23">
      <c r="A23" s="4" t="inlineStr">
        <is>
          <t>Total lease obligations</t>
        </is>
      </c>
      <c r="B23" s="6" t="n">
        <v>5669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of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pplemental Cash Flow Information [Abstract]</t>
        </is>
      </c>
    </row>
    <row r="4">
      <c r="A4" s="4" t="inlineStr">
        <is>
          <t>Interest paid</t>
        </is>
      </c>
      <c r="D4" s="6" t="n">
        <v>157688</v>
      </c>
      <c r="E4" s="6" t="n">
        <v>185722</v>
      </c>
    </row>
    <row r="5">
      <c r="A5" s="4" t="inlineStr">
        <is>
          <t>Income taxes paid, net of refunds</t>
        </is>
      </c>
      <c r="D5" s="5" t="n">
        <v>4236</v>
      </c>
      <c r="E5" s="5" t="n">
        <v>1909</v>
      </c>
    </row>
    <row r="6">
      <c r="A6" s="4" t="inlineStr">
        <is>
          <t>Net cash paid</t>
        </is>
      </c>
      <c r="D6" s="5" t="n">
        <v>140690</v>
      </c>
      <c r="E6" s="5" t="n">
        <v>206385</v>
      </c>
    </row>
    <row r="7">
      <c r="A7" s="4" t="inlineStr">
        <is>
          <t>Operating lease right-of-use assets</t>
        </is>
      </c>
      <c r="B7" s="6" t="n">
        <v>3300</v>
      </c>
      <c r="D7" s="5" t="n">
        <v>75600</v>
      </c>
    </row>
    <row r="8">
      <c r="A8" s="4" t="inlineStr">
        <is>
          <t>Loss (gain) on debt modification and extinguishment, net</t>
        </is>
      </c>
      <c r="B8" s="5" t="n">
        <v>-7917</v>
      </c>
      <c r="C8" s="6" t="n">
        <v>-2455</v>
      </c>
      <c r="D8" s="5" t="n">
        <v>11107</v>
      </c>
      <c r="E8" s="5" t="n">
        <v>-5194</v>
      </c>
    </row>
    <row r="9">
      <c r="A9" s="4" t="inlineStr">
        <is>
          <t>Investments in unconsolidated ventures</t>
        </is>
      </c>
      <c r="D9" s="5" t="n">
        <v>-1809</v>
      </c>
      <c r="E9" s="5" t="n">
        <v>-4294</v>
      </c>
    </row>
    <row r="10">
      <c r="A10" s="4" t="inlineStr">
        <is>
          <t>Loss (gain) on sale of assets, net</t>
        </is>
      </c>
      <c r="B10" s="5" t="n">
        <v>2209</v>
      </c>
      <c r="C10" s="5" t="n">
        <v>579</v>
      </c>
      <c r="D10" s="5" t="n">
        <v>374019</v>
      </c>
      <c r="E10" s="5" t="n">
        <v>2723</v>
      </c>
    </row>
    <row r="11">
      <c r="A11" s="4" t="inlineStr">
        <is>
          <t>Prepaid expenses and other assets, net</t>
        </is>
      </c>
      <c r="D11" s="5" t="n">
        <v>27504</v>
      </c>
      <c r="E11" s="5" t="n">
        <v>50387</v>
      </c>
    </row>
    <row r="12">
      <c r="A12" s="4" t="inlineStr">
        <is>
          <t>Loss (gain) on facility lease termination and modification, net</t>
        </is>
      </c>
      <c r="B12" s="6" t="n">
        <v>0</v>
      </c>
      <c r="C12" s="6" t="n">
        <v>0</v>
      </c>
      <c r="D12" s="5" t="n">
        <v>0</v>
      </c>
      <c r="E12" s="5" t="n">
        <v>2006</v>
      </c>
    </row>
    <row r="13">
      <c r="A13" s="4" t="inlineStr">
        <is>
          <t>Additions to property, plant and equipment and leasehold improvements</t>
        </is>
      </c>
    </row>
    <row r="14">
      <c r="A14" s="3" t="inlineStr">
        <is>
          <t>Supplemental Cash Flow Information [Abstract]</t>
        </is>
      </c>
    </row>
    <row r="15">
      <c r="A15" s="4" t="inlineStr">
        <is>
          <t>Net cash paid</t>
        </is>
      </c>
      <c r="D15" s="5" t="n">
        <v>140690</v>
      </c>
      <c r="E15" s="5" t="n">
        <v>206385</v>
      </c>
    </row>
    <row r="16">
      <c r="A16" s="4" t="inlineStr">
        <is>
          <t>Trade accounts payable</t>
        </is>
      </c>
      <c r="D16" s="5" t="n">
        <v>7849</v>
      </c>
      <c r="E16" s="5" t="n">
        <v>-4522</v>
      </c>
    </row>
    <row r="17">
      <c r="A17" s="4" t="inlineStr">
        <is>
          <t>Acquisition of communities from Healthpeak</t>
        </is>
      </c>
    </row>
    <row r="18">
      <c r="A18" s="3" t="inlineStr">
        <is>
          <t>Supplemental Cash Flow Information [Abstract]</t>
        </is>
      </c>
    </row>
    <row r="19">
      <c r="A19" s="4" t="inlineStr">
        <is>
          <t>Property, plant and equipment and leasehold intangibles, net</t>
        </is>
      </c>
      <c r="D19" s="5" t="n">
        <v>286734</v>
      </c>
      <c r="E19" s="5" t="n">
        <v>0</v>
      </c>
    </row>
    <row r="20">
      <c r="A20" s="4" t="inlineStr">
        <is>
          <t>Operating lease right-of-use assets</t>
        </is>
      </c>
      <c r="D20" s="5" t="n">
        <v>-63285</v>
      </c>
      <c r="E20" s="5" t="n">
        <v>0</v>
      </c>
    </row>
    <row r="21">
      <c r="A21" s="4" t="inlineStr">
        <is>
          <t>Financing lease obligations</t>
        </is>
      </c>
      <c r="D21" s="5" t="n">
        <v>129196</v>
      </c>
      <c r="E21" s="5" t="n">
        <v>0</v>
      </c>
    </row>
    <row r="22">
      <c r="A22" s="4" t="inlineStr">
        <is>
          <t>Operating lease obligations</t>
        </is>
      </c>
      <c r="D22" s="5" t="n">
        <v>74335</v>
      </c>
      <c r="E22" s="5" t="n">
        <v>0</v>
      </c>
    </row>
    <row r="23">
      <c r="A23" s="4" t="inlineStr">
        <is>
          <t>Loss (gain) on debt modification and extinguishment, net</t>
        </is>
      </c>
      <c r="D23" s="5" t="n">
        <v>-19731</v>
      </c>
      <c r="E23" s="5" t="n">
        <v>0</v>
      </c>
    </row>
    <row r="24">
      <c r="A24" s="4" t="inlineStr">
        <is>
          <t>Net cash paid</t>
        </is>
      </c>
      <c r="D24" s="5" t="n">
        <v>407249</v>
      </c>
      <c r="E24" s="5" t="n">
        <v>0</v>
      </c>
    </row>
    <row r="25">
      <c r="A25" s="4" t="inlineStr">
        <is>
          <t>Ventas master lease and debt modification</t>
        </is>
      </c>
    </row>
    <row r="26">
      <c r="A26" s="3" t="inlineStr">
        <is>
          <t>Supplemental Cash Flow Information [Abstract]</t>
        </is>
      </c>
    </row>
    <row r="27">
      <c r="A27" s="4" t="inlineStr">
        <is>
          <t>Property, plant and equipment and leasehold intangibles, net</t>
        </is>
      </c>
      <c r="D27" s="5" t="n">
        <v>-66444</v>
      </c>
      <c r="E27" s="5" t="n">
        <v>0</v>
      </c>
    </row>
    <row r="28">
      <c r="A28" s="4" t="inlineStr">
        <is>
          <t>Operating lease right-of-use assets</t>
        </is>
      </c>
      <c r="D28" s="5" t="n">
        <v>-153213</v>
      </c>
      <c r="E28" s="5" t="n">
        <v>0</v>
      </c>
    </row>
    <row r="29">
      <c r="A29" s="4" t="inlineStr">
        <is>
          <t>Financing lease obligations</t>
        </is>
      </c>
      <c r="D29" s="5" t="n">
        <v>7077</v>
      </c>
      <c r="E29" s="5" t="n">
        <v>0</v>
      </c>
    </row>
    <row r="30">
      <c r="A30" s="4" t="inlineStr">
        <is>
          <t>Operating lease obligations</t>
        </is>
      </c>
      <c r="D30" s="5" t="n">
        <v>362944</v>
      </c>
      <c r="E30" s="5" t="n">
        <v>0</v>
      </c>
    </row>
    <row r="31">
      <c r="A31" s="4" t="inlineStr">
        <is>
          <t>Net cash paid</t>
        </is>
      </c>
      <c r="D31" s="5" t="n">
        <v>119180</v>
      </c>
      <c r="E31" s="5" t="n">
        <v>0</v>
      </c>
    </row>
    <row r="32">
      <c r="A32" s="4" t="inlineStr">
        <is>
          <t>Other assets, net</t>
        </is>
      </c>
      <c r="D32" s="5" t="n">
        <v>-42354</v>
      </c>
      <c r="E32" s="5" t="n">
        <v>0</v>
      </c>
    </row>
    <row r="33">
      <c r="A33" s="4" t="inlineStr">
        <is>
          <t>Long-term debt</t>
        </is>
      </c>
      <c r="D33" s="5" t="n">
        <v>34053</v>
      </c>
      <c r="E33" s="5" t="n">
        <v>0</v>
      </c>
    </row>
    <row r="34">
      <c r="A34" s="4" t="inlineStr">
        <is>
          <t>Additional paid-in-capital</t>
        </is>
      </c>
      <c r="D34" s="5" t="n">
        <v>-22883</v>
      </c>
      <c r="E34" s="5" t="n">
        <v>0</v>
      </c>
    </row>
    <row r="35">
      <c r="A35" s="4" t="inlineStr">
        <is>
          <t>Acquisition of assets, net of related payables and cash received</t>
        </is>
      </c>
    </row>
    <row r="36">
      <c r="A36" s="3" t="inlineStr">
        <is>
          <t>Supplemental Cash Flow Information [Abstract]</t>
        </is>
      </c>
    </row>
    <row r="37">
      <c r="A37" s="4" t="inlineStr">
        <is>
          <t>Property, plant and equipment and leasehold intangibles, net</t>
        </is>
      </c>
      <c r="D37" s="5" t="n">
        <v>684</v>
      </c>
      <c r="E37" s="5" t="n">
        <v>0</v>
      </c>
    </row>
    <row r="38">
      <c r="A38" s="4" t="inlineStr">
        <is>
          <t>Financing lease obligations</t>
        </is>
      </c>
      <c r="D38" s="5" t="n">
        <v>64260</v>
      </c>
      <c r="E38" s="5" t="n">
        <v>0</v>
      </c>
    </row>
    <row r="39">
      <c r="A39" s="4" t="inlineStr">
        <is>
          <t>Net cash paid</t>
        </is>
      </c>
      <c r="D39" s="5" t="n">
        <v>64944</v>
      </c>
      <c r="E39" s="5" t="n">
        <v>453</v>
      </c>
    </row>
    <row r="40">
      <c r="A40" s="4" t="inlineStr">
        <is>
          <t>Other intangible assets, net</t>
        </is>
      </c>
      <c r="D40" s="5" t="n">
        <v>0</v>
      </c>
      <c r="E40" s="5" t="n">
        <v>453</v>
      </c>
    </row>
    <row r="41">
      <c r="A41" s="4" t="inlineStr">
        <is>
          <t>Proceeds from sale of CCRC Venture, net:</t>
        </is>
      </c>
    </row>
    <row r="42">
      <c r="A42" s="3" t="inlineStr">
        <is>
          <t>Supplemental Cash Flow Information [Abstract]</t>
        </is>
      </c>
    </row>
    <row r="43">
      <c r="A43" s="4" t="inlineStr">
        <is>
          <t>Investments in unconsolidated ventures</t>
        </is>
      </c>
      <c r="D43" s="5" t="n">
        <v>-14848</v>
      </c>
      <c r="E43" s="5" t="n">
        <v>0</v>
      </c>
    </row>
    <row r="44">
      <c r="A44" s="4" t="inlineStr">
        <is>
          <t>Current portion of long-term debt</t>
        </is>
      </c>
      <c r="D44" s="5" t="n">
        <v>34706</v>
      </c>
      <c r="E44" s="5" t="n">
        <v>0</v>
      </c>
    </row>
    <row r="45">
      <c r="A45" s="4" t="inlineStr">
        <is>
          <t>Other liabilities</t>
        </is>
      </c>
      <c r="D45" s="5" t="n">
        <v>60748</v>
      </c>
      <c r="E45" s="5" t="n">
        <v>0</v>
      </c>
    </row>
    <row r="46">
      <c r="A46" s="4" t="inlineStr">
        <is>
          <t>Loss (gain) on sale of assets, net</t>
        </is>
      </c>
      <c r="D46" s="5" t="n">
        <v>-369831</v>
      </c>
      <c r="E46" s="5" t="n">
        <v>0</v>
      </c>
    </row>
    <row r="47">
      <c r="A47" s="4" t="inlineStr">
        <is>
          <t>Net cash received</t>
        </is>
      </c>
      <c r="D47" s="5" t="n">
        <v>-289225</v>
      </c>
      <c r="E47" s="5" t="n">
        <v>0</v>
      </c>
    </row>
    <row r="48">
      <c r="A48" s="4" t="inlineStr">
        <is>
          <t>Proceeds from sale of assets, net</t>
        </is>
      </c>
    </row>
    <row r="49">
      <c r="A49" s="3" t="inlineStr">
        <is>
          <t>Supplemental Cash Flow Information [Abstract]</t>
        </is>
      </c>
    </row>
    <row r="50">
      <c r="A50" s="4" t="inlineStr">
        <is>
          <t>Property, plant and equipment and leasehold intangibles, net</t>
        </is>
      </c>
      <c r="D50" s="5" t="n">
        <v>-938</v>
      </c>
      <c r="E50" s="5" t="n">
        <v>-647</v>
      </c>
    </row>
    <row r="51">
      <c r="A51" s="4" t="inlineStr">
        <is>
          <t>Investments in unconsolidated ventures</t>
        </is>
      </c>
      <c r="D51" s="5" t="n">
        <v>0</v>
      </c>
      <c r="E51" s="5" t="n">
        <v>-156</v>
      </c>
    </row>
    <row r="52">
      <c r="A52" s="4" t="inlineStr">
        <is>
          <t>Other liabilities</t>
        </is>
      </c>
      <c r="D52" s="5" t="n">
        <v>-1086</v>
      </c>
      <c r="E52" s="5" t="n">
        <v>-2724</v>
      </c>
    </row>
    <row r="53">
      <c r="A53" s="4" t="inlineStr">
        <is>
          <t>Loss (gain) on sale of assets, net</t>
        </is>
      </c>
      <c r="D53" s="5" t="n">
        <v>-4188</v>
      </c>
      <c r="E53" s="5" t="n">
        <v>-2723</v>
      </c>
    </row>
    <row r="54">
      <c r="A54" s="4" t="inlineStr">
        <is>
          <t>Prepaid expenses and other assets, net</t>
        </is>
      </c>
      <c r="D54" s="5" t="n">
        <v>-1318</v>
      </c>
      <c r="E54" s="5" t="n">
        <v>-5298</v>
      </c>
    </row>
    <row r="55">
      <c r="A55" s="4" t="inlineStr">
        <is>
          <t>Assets held for sale</t>
        </is>
      </c>
      <c r="D55" s="5" t="n">
        <v>-34348</v>
      </c>
      <c r="E55" s="5" t="n">
        <v>-41882</v>
      </c>
    </row>
    <row r="56">
      <c r="A56" s="4" t="inlineStr">
        <is>
          <t>Net cash received</t>
        </is>
      </c>
      <c r="D56" s="5" t="n">
        <v>-41878</v>
      </c>
      <c r="E56" s="5" t="n">
        <v>-53430</v>
      </c>
    </row>
    <row r="57">
      <c r="A57" s="4" t="inlineStr">
        <is>
          <t>Assets designated as held for sale</t>
        </is>
      </c>
    </row>
    <row r="58">
      <c r="A58" s="3" t="inlineStr">
        <is>
          <t>Supplemental Cash Flow Information [Abstract]</t>
        </is>
      </c>
    </row>
    <row r="59">
      <c r="A59" s="4" t="inlineStr">
        <is>
          <t>Property, plant and equipment and leasehold intangibles, net</t>
        </is>
      </c>
      <c r="D59" s="5" t="n">
        <v>0</v>
      </c>
      <c r="E59" s="5" t="n">
        <v>-9164</v>
      </c>
    </row>
    <row r="60">
      <c r="A60" s="4" t="inlineStr">
        <is>
          <t>Prepaid expenses and other assets, net</t>
        </is>
      </c>
      <c r="D60" s="5" t="n">
        <v>0</v>
      </c>
      <c r="E60" s="5" t="n">
        <v>-5</v>
      </c>
    </row>
    <row r="61">
      <c r="A61" s="4" t="inlineStr">
        <is>
          <t>Assets held for sale</t>
        </is>
      </c>
      <c r="D61" s="5" t="n">
        <v>0</v>
      </c>
      <c r="E61" s="5" t="n">
        <v>9169</v>
      </c>
    </row>
    <row r="62">
      <c r="A62" s="4" t="inlineStr">
        <is>
          <t>Net</t>
        </is>
      </c>
      <c r="D62" s="5" t="n">
        <v>0</v>
      </c>
      <c r="E62" s="5" t="n">
        <v>0</v>
      </c>
    </row>
    <row r="63">
      <c r="A63" s="4" t="inlineStr">
        <is>
          <t>Healthpeak master lease modification:</t>
        </is>
      </c>
    </row>
    <row r="64">
      <c r="A64" s="3" t="inlineStr">
        <is>
          <t>Supplemental Cash Flow Information [Abstract]</t>
        </is>
      </c>
    </row>
    <row r="65">
      <c r="A65" s="4" t="inlineStr">
        <is>
          <t>Property, plant and equipment and leasehold intangibles, net</t>
        </is>
      </c>
      <c r="D65" s="5" t="n">
        <v>-57462</v>
      </c>
      <c r="E65" s="5" t="n">
        <v>0</v>
      </c>
    </row>
    <row r="66">
      <c r="A66" s="4" t="inlineStr">
        <is>
          <t>Operating lease right-of-use assets</t>
        </is>
      </c>
      <c r="D66" s="5" t="n">
        <v>88044</v>
      </c>
      <c r="E66" s="5" t="n">
        <v>0</v>
      </c>
    </row>
    <row r="67">
      <c r="A67" s="4" t="inlineStr">
        <is>
          <t>Financing lease obligations</t>
        </is>
      </c>
      <c r="D67" s="5" t="n">
        <v>70874</v>
      </c>
      <c r="E67" s="5" t="n">
        <v>0</v>
      </c>
    </row>
    <row r="68">
      <c r="A68" s="4" t="inlineStr">
        <is>
          <t>Operating lease obligations</t>
        </is>
      </c>
      <c r="D68" s="5" t="n">
        <v>-101456</v>
      </c>
      <c r="E68" s="5" t="n">
        <v>0</v>
      </c>
    </row>
    <row r="69">
      <c r="A69" s="4" t="inlineStr">
        <is>
          <t>Net</t>
        </is>
      </c>
      <c r="D69" s="5" t="n">
        <v>0</v>
      </c>
      <c r="E69" s="5" t="n">
        <v>0</v>
      </c>
    </row>
    <row r="70">
      <c r="A70" s="4" t="inlineStr">
        <is>
          <t>Noncash lease termination and modification, net</t>
        </is>
      </c>
    </row>
    <row r="71">
      <c r="A71" s="3" t="inlineStr">
        <is>
          <t>Supplemental Cash Flow Information [Abstract]</t>
        </is>
      </c>
    </row>
    <row r="72">
      <c r="A72" s="4" t="inlineStr">
        <is>
          <t>Property, plant and equipment and leasehold intangibles, net</t>
        </is>
      </c>
      <c r="D72" s="5" t="n">
        <v>13498</v>
      </c>
      <c r="E72" s="5" t="n">
        <v>-1666</v>
      </c>
    </row>
    <row r="73">
      <c r="A73" s="4" t="inlineStr">
        <is>
          <t>Operating lease right-of-use assets</t>
        </is>
      </c>
      <c r="D73" s="5" t="n">
        <v>7291</v>
      </c>
      <c r="E73" s="5" t="n">
        <v>-8644</v>
      </c>
    </row>
    <row r="74">
      <c r="A74" s="4" t="inlineStr">
        <is>
          <t>Financing lease obligations</t>
        </is>
      </c>
      <c r="D74" s="5" t="n">
        <v>-15483</v>
      </c>
      <c r="E74" s="5" t="n">
        <v>0</v>
      </c>
    </row>
    <row r="75">
      <c r="A75" s="4" t="inlineStr">
        <is>
          <t>Operating lease obligations</t>
        </is>
      </c>
      <c r="D75" s="5" t="n">
        <v>-5199</v>
      </c>
      <c r="E75" s="5" t="n">
        <v>9289</v>
      </c>
    </row>
    <row r="76">
      <c r="A76" s="4" t="inlineStr">
        <is>
          <t>Other liabilities</t>
        </is>
      </c>
      <c r="D76" s="5" t="n">
        <v>-107</v>
      </c>
      <c r="E76" s="5" t="n">
        <v>-337</v>
      </c>
    </row>
    <row r="77">
      <c r="A77" s="4" t="inlineStr">
        <is>
          <t>Prepaid expenses and other assets, net</t>
        </is>
      </c>
      <c r="D77" s="5" t="n">
        <v>0</v>
      </c>
      <c r="E77" s="5" t="n">
        <v>-648</v>
      </c>
    </row>
    <row r="78">
      <c r="A78" s="4" t="inlineStr">
        <is>
          <t>Loss (gain) on facility lease termination and modification, net</t>
        </is>
      </c>
      <c r="D78" s="5" t="n">
        <v>0</v>
      </c>
      <c r="E78" s="5" t="n">
        <v>2006</v>
      </c>
    </row>
    <row r="79">
      <c r="A79" s="4" t="inlineStr">
        <is>
          <t>Net</t>
        </is>
      </c>
      <c r="D79" s="5" t="n">
        <v>0</v>
      </c>
      <c r="E79" s="5" t="n">
        <v>0</v>
      </c>
    </row>
    <row r="80">
      <c r="A80" s="4" t="inlineStr">
        <is>
          <t>Non-development | Additions to property, plant and equipment and leasehold improvements</t>
        </is>
      </c>
    </row>
    <row r="81">
      <c r="A81" s="3" t="inlineStr">
        <is>
          <t>Supplemental Cash Flow Information [Abstract]</t>
        </is>
      </c>
    </row>
    <row r="82">
      <c r="A82" s="4" t="inlineStr">
        <is>
          <t>Net cash paid</t>
        </is>
      </c>
      <c r="D82" s="5" t="n">
        <v>104949</v>
      </c>
      <c r="E82" s="5" t="n">
        <v>180187</v>
      </c>
    </row>
    <row r="83">
      <c r="A83" s="4" t="inlineStr">
        <is>
          <t>Development | Additions to property, plant and equipment and leasehold improvements</t>
        </is>
      </c>
    </row>
    <row r="84">
      <c r="A84" s="3" t="inlineStr">
        <is>
          <t>Supplemental Cash Flow Information [Abstract]</t>
        </is>
      </c>
    </row>
    <row r="85">
      <c r="A85" s="4" t="inlineStr">
        <is>
          <t>Net cash paid</t>
        </is>
      </c>
      <c r="D85" s="5" t="n">
        <v>9913</v>
      </c>
      <c r="E85" s="5" t="n">
        <v>18677</v>
      </c>
    </row>
    <row r="86">
      <c r="A86" s="4" t="inlineStr">
        <is>
          <t>Non-development - reimbursable | Additions to property, plant and equipment and leasehold improvements</t>
        </is>
      </c>
    </row>
    <row r="87">
      <c r="A87" s="3" t="inlineStr">
        <is>
          <t>Supplemental Cash Flow Information [Abstract]</t>
        </is>
      </c>
    </row>
    <row r="88">
      <c r="A88" s="4" t="inlineStr">
        <is>
          <t>Net cash paid</t>
        </is>
      </c>
      <c r="D88" s="6" t="n">
        <v>17979</v>
      </c>
      <c r="E88" s="6" t="n">
        <v>120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Schedule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t>
        </is>
      </c>
      <c r="B3" s="6" t="n">
        <v>354621</v>
      </c>
      <c r="C3" s="6" t="n">
        <v>240227</v>
      </c>
    </row>
    <row r="4">
      <c r="A4" s="4" t="inlineStr">
        <is>
          <t>Restricted cash</t>
        </is>
      </c>
      <c r="B4" s="5" t="n">
        <v>35206</v>
      </c>
      <c r="C4" s="5" t="n">
        <v>26856</v>
      </c>
    </row>
    <row r="5">
      <c r="A5" s="4" t="inlineStr">
        <is>
          <t>Long-term restricted cash</t>
        </is>
      </c>
      <c r="B5" s="5" t="n">
        <v>103248</v>
      </c>
      <c r="C5" s="5" t="n">
        <v>34614</v>
      </c>
    </row>
    <row r="6">
      <c r="A6" s="4" t="inlineStr">
        <is>
          <t>Total cash, cash equivalents, and restricted cash shown in the consolidated statements of cash flows</t>
        </is>
      </c>
      <c r="B6" s="6" t="n">
        <v>493075</v>
      </c>
      <c r="C6" s="6" t="n">
        <v>301697</v>
      </c>
      <c r="D6" s="6" t="n">
        <v>315359</v>
      </c>
      <c r="E6" s="6" t="n">
        <v>4502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3" customWidth="1" min="3" max="3"/>
  </cols>
  <sheetData>
    <row r="1">
      <c r="A1" s="1" t="inlineStr">
        <is>
          <t>Supplemental Disclosure of Cash Flow Information - Additional Information (Details) $ in Millions</t>
        </is>
      </c>
      <c r="B1" s="2" t="inlineStr">
        <is>
          <t>3 Months Ended</t>
        </is>
      </c>
    </row>
    <row r="2">
      <c r="B2" s="2" t="inlineStr">
        <is>
          <t>Jun. 30, 2019USD ($)community</t>
        </is>
      </c>
      <c r="C2" s="2" t="inlineStr">
        <is>
          <t>Aug. 31, 2020community</t>
        </is>
      </c>
    </row>
    <row r="3">
      <c r="A3" s="3" t="inlineStr">
        <is>
          <t>Related Party Transaction [Line Items]</t>
        </is>
      </c>
    </row>
    <row r="4">
      <c r="A4" s="4" t="inlineStr">
        <is>
          <t>Number of communities owned | community</t>
        </is>
      </c>
      <c r="C4" s="5" t="n">
        <v>16</v>
      </c>
    </row>
    <row r="5">
      <c r="A5" s="4" t="inlineStr">
        <is>
          <t>Joint venture</t>
        </is>
      </c>
    </row>
    <row r="6">
      <c r="A6" s="3" t="inlineStr">
        <is>
          <t>Related Party Transaction [Line Items]</t>
        </is>
      </c>
    </row>
    <row r="7">
      <c r="A7" s="4" t="inlineStr">
        <is>
          <t>Payments to acquire interest in joint venture | $</t>
        </is>
      </c>
      <c r="B7" s="8" t="n">
        <v>13.3</v>
      </c>
    </row>
    <row r="8">
      <c r="A8" s="4" t="inlineStr">
        <is>
          <t>Number of communities owned | community</t>
        </is>
      </c>
      <c r="B8" s="5" t="n">
        <v>3</v>
      </c>
    </row>
    <row r="9">
      <c r="A9" s="4" t="inlineStr">
        <is>
          <t>Notes receivable | $</t>
        </is>
      </c>
      <c r="B9" s="8" t="n">
        <v>6.6</v>
      </c>
    </row>
    <row r="10">
      <c r="A10" s="4" t="inlineStr">
        <is>
          <t>Percentage ownership</t>
        </is>
      </c>
      <c r="B10" s="4" t="inlineStr">
        <is>
          <t>5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Mar. 31, 2019</t>
        </is>
      </c>
    </row>
    <row r="3">
      <c r="A3" s="3" t="inlineStr">
        <is>
          <t>Valuation Allowance [Line Items]</t>
        </is>
      </c>
    </row>
    <row r="4">
      <c r="A4" s="4" t="inlineStr">
        <is>
          <t>Gross deferred federal, state and local tax expense (benefit)</t>
        </is>
      </c>
      <c r="B4" s="6" t="n">
        <v>-27400</v>
      </c>
      <c r="D4" s="6" t="n">
        <v>36800</v>
      </c>
    </row>
    <row r="5">
      <c r="A5" s="4" t="inlineStr">
        <is>
          <t>Gain on sale of assets</t>
        </is>
      </c>
      <c r="B5" s="5" t="n">
        <v>2209</v>
      </c>
      <c r="C5" s="6" t="n">
        <v>579</v>
      </c>
      <c r="D5" s="5" t="n">
        <v>374019</v>
      </c>
      <c r="E5" s="6" t="n">
        <v>2723</v>
      </c>
    </row>
    <row r="6">
      <c r="A6" s="4" t="inlineStr">
        <is>
          <t>Deferred federal, state and local tax benefit</t>
        </is>
      </c>
      <c r="D6" s="5" t="n">
        <v>-56300</v>
      </c>
    </row>
    <row r="7">
      <c r="A7" s="4" t="inlineStr">
        <is>
          <t>Increase (decrease) in valuation allowance</t>
        </is>
      </c>
      <c r="B7" s="5" t="n">
        <v>40000</v>
      </c>
      <c r="D7" s="5" t="n">
        <v>-39500</v>
      </c>
    </row>
    <row r="8">
      <c r="A8" s="4" t="inlineStr">
        <is>
          <t>Tax benefit</t>
        </is>
      </c>
      <c r="C8" s="5" t="n">
        <v>-19400</v>
      </c>
      <c r="E8" s="5" t="n">
        <v>-40700</v>
      </c>
    </row>
    <row r="9">
      <c r="A9" s="4" t="inlineStr">
        <is>
          <t>Deferred tax asset related to employee compensation</t>
        </is>
      </c>
      <c r="C9" s="5" t="n">
        <v>1700</v>
      </c>
      <c r="E9" s="5" t="n">
        <v>1700</v>
      </c>
      <c r="G9" s="6" t="n">
        <v>1700</v>
      </c>
    </row>
    <row r="10">
      <c r="A10" s="4" t="inlineStr">
        <is>
          <t>Valuation allowance</t>
        </is>
      </c>
      <c r="B10" s="6" t="n">
        <v>369400</v>
      </c>
      <c r="D10" s="5" t="n">
        <v>369400</v>
      </c>
      <c r="F10" s="6" t="n">
        <v>408900</v>
      </c>
    </row>
    <row r="11">
      <c r="A11" s="4" t="inlineStr">
        <is>
          <t>Federal and State</t>
        </is>
      </c>
    </row>
    <row r="12">
      <c r="A12" s="3" t="inlineStr">
        <is>
          <t>Valuation Allowance [Line Items]</t>
        </is>
      </c>
    </row>
    <row r="13">
      <c r="A13" s="4" t="inlineStr">
        <is>
          <t>Deferred federal, state and local tax benefit</t>
        </is>
      </c>
      <c r="C13" s="6" t="n">
        <v>-19400</v>
      </c>
      <c r="E13" s="5" t="n">
        <v>-39000</v>
      </c>
    </row>
    <row r="14">
      <c r="A14" s="4" t="inlineStr">
        <is>
          <t>ASC 842</t>
        </is>
      </c>
    </row>
    <row r="15">
      <c r="A15" s="3" t="inlineStr">
        <is>
          <t>Valuation Allowance [Line Items]</t>
        </is>
      </c>
    </row>
    <row r="16">
      <c r="A16" s="4" t="inlineStr">
        <is>
          <t>Increase (decrease) in valuation allowance</t>
        </is>
      </c>
      <c r="D16" s="5" t="n">
        <v>13800</v>
      </c>
    </row>
    <row r="17">
      <c r="A17" s="4" t="inlineStr">
        <is>
          <t>Current operating loss</t>
        </is>
      </c>
    </row>
    <row r="18">
      <c r="A18" s="3" t="inlineStr">
        <is>
          <t>Valuation Allowance [Line Items]</t>
        </is>
      </c>
    </row>
    <row r="19">
      <c r="A19" s="4" t="inlineStr">
        <is>
          <t>Increase (decrease) in valuation allowance</t>
        </is>
      </c>
      <c r="D19" s="5" t="n">
        <v>78100</v>
      </c>
      <c r="E19" s="6" t="n">
        <v>39400</v>
      </c>
    </row>
    <row r="20">
      <c r="A20" s="4" t="inlineStr">
        <is>
          <t>CCRC Ventures, LLC</t>
        </is>
      </c>
    </row>
    <row r="21">
      <c r="A21" s="3" t="inlineStr">
        <is>
          <t>Valuation Allowance [Line Items]</t>
        </is>
      </c>
    </row>
    <row r="22">
      <c r="A22" s="4" t="inlineStr">
        <is>
          <t>Gain on sale of assets</t>
        </is>
      </c>
      <c r="D22" s="5" t="n">
        <v>93100</v>
      </c>
    </row>
    <row r="23">
      <c r="A23" s="4" t="inlineStr">
        <is>
          <t>Healthpeak</t>
        </is>
      </c>
    </row>
    <row r="24">
      <c r="A24" s="3" t="inlineStr">
        <is>
          <t>Valuation Allowance [Line Items]</t>
        </is>
      </c>
    </row>
    <row r="25">
      <c r="A25" s="4" t="inlineStr">
        <is>
          <t>Increase (decrease) in valuation allowance</t>
        </is>
      </c>
      <c r="D25" s="6" t="n">
        <v>-117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807980</v>
      </c>
      <c r="C4" s="6" t="n">
        <v>1008949</v>
      </c>
      <c r="D4" s="6" t="n">
        <v>2688028</v>
      </c>
      <c r="E4" s="6" t="n">
        <v>3070450</v>
      </c>
    </row>
    <row r="5">
      <c r="A5" s="4" t="inlineStr">
        <is>
          <t>Private pay</t>
        </is>
      </c>
    </row>
    <row r="6">
      <c r="A6" s="3" t="inlineStr">
        <is>
          <t>Disaggregation of Revenue [Line Items]</t>
        </is>
      </c>
    </row>
    <row r="7">
      <c r="A7" s="4" t="inlineStr">
        <is>
          <t>Revenue</t>
        </is>
      </c>
      <c r="B7" s="5" t="n">
        <v>573798</v>
      </c>
      <c r="C7" s="5" t="n">
        <v>642165</v>
      </c>
      <c r="D7" s="5" t="n">
        <v>1818766</v>
      </c>
      <c r="E7" s="5" t="n">
        <v>1931066</v>
      </c>
    </row>
    <row r="8">
      <c r="A8" s="4" t="inlineStr">
        <is>
          <t>Government reimbursement</t>
        </is>
      </c>
    </row>
    <row r="9">
      <c r="A9" s="3" t="inlineStr">
        <is>
          <t>Disaggregation of Revenue [Line Items]</t>
        </is>
      </c>
    </row>
    <row r="10">
      <c r="A10" s="4" t="inlineStr">
        <is>
          <t>Revenue</t>
        </is>
      </c>
      <c r="B10" s="5" t="n">
        <v>102544</v>
      </c>
      <c r="C10" s="5" t="n">
        <v>126795</v>
      </c>
      <c r="D10" s="5" t="n">
        <v>315866</v>
      </c>
      <c r="E10" s="5" t="n">
        <v>383252</v>
      </c>
    </row>
    <row r="11">
      <c r="A11" s="4" t="inlineStr">
        <is>
          <t>Other third-party payor programs</t>
        </is>
      </c>
    </row>
    <row r="12">
      <c r="A12" s="3" t="inlineStr">
        <is>
          <t>Disaggregation of Revenue [Line Items]</t>
        </is>
      </c>
    </row>
    <row r="13">
      <c r="A13" s="4" t="inlineStr">
        <is>
          <t>Revenue</t>
        </is>
      </c>
      <c r="B13" s="5" t="n">
        <v>24429</v>
      </c>
      <c r="C13" s="5" t="n">
        <v>32277</v>
      </c>
      <c r="D13" s="5" t="n">
        <v>80475</v>
      </c>
      <c r="E13" s="5" t="n">
        <v>98261</v>
      </c>
    </row>
    <row r="14">
      <c r="A14" s="4" t="inlineStr">
        <is>
          <t>Total resident fee revenue</t>
        </is>
      </c>
    </row>
    <row r="15">
      <c r="A15" s="3" t="inlineStr">
        <is>
          <t>Disaggregation of Revenue [Line Items]</t>
        </is>
      </c>
    </row>
    <row r="16">
      <c r="A16" s="4" t="inlineStr">
        <is>
          <t>Revenue</t>
        </is>
      </c>
      <c r="B16" s="5" t="n">
        <v>700771</v>
      </c>
      <c r="C16" s="5" t="n">
        <v>801237</v>
      </c>
      <c r="D16" s="5" t="n">
        <v>2215107</v>
      </c>
      <c r="E16" s="5" t="n">
        <v>2412579</v>
      </c>
    </row>
    <row r="17">
      <c r="A17" s="4" t="inlineStr">
        <is>
          <t>Independent Living | Private pay</t>
        </is>
      </c>
    </row>
    <row r="18">
      <c r="A18" s="3" t="inlineStr">
        <is>
          <t>Disaggregation of Revenue [Line Items]</t>
        </is>
      </c>
    </row>
    <row r="19">
      <c r="A19" s="4" t="inlineStr">
        <is>
          <t>Revenue</t>
        </is>
      </c>
      <c r="B19" s="5" t="n">
        <v>125156</v>
      </c>
      <c r="C19" s="5" t="n">
        <v>136274</v>
      </c>
      <c r="D19" s="5" t="n">
        <v>390124</v>
      </c>
      <c r="E19" s="5" t="n">
        <v>406667</v>
      </c>
    </row>
    <row r="20">
      <c r="A20" s="4" t="inlineStr">
        <is>
          <t>Independent Living | Government reimbursement</t>
        </is>
      </c>
    </row>
    <row r="21">
      <c r="A21" s="3" t="inlineStr">
        <is>
          <t>Disaggregation of Revenue [Line Items]</t>
        </is>
      </c>
    </row>
    <row r="22">
      <c r="A22" s="4" t="inlineStr">
        <is>
          <t>Revenue</t>
        </is>
      </c>
      <c r="B22" s="5" t="n">
        <v>606</v>
      </c>
      <c r="C22" s="5" t="n">
        <v>600</v>
      </c>
      <c r="D22" s="5" t="n">
        <v>1778</v>
      </c>
      <c r="E22" s="5" t="n">
        <v>1852</v>
      </c>
    </row>
    <row r="23">
      <c r="A23" s="4" t="inlineStr">
        <is>
          <t>Independent Living | Other third-party payor programs</t>
        </is>
      </c>
    </row>
    <row r="24">
      <c r="A24" s="3" t="inlineStr">
        <is>
          <t>Disaggregation of Revenue [Line Items]</t>
        </is>
      </c>
    </row>
    <row r="25">
      <c r="A25" s="4" t="inlineStr">
        <is>
          <t>Revenue</t>
        </is>
      </c>
      <c r="B25" s="5" t="n">
        <v>0</v>
      </c>
      <c r="C25" s="5" t="n">
        <v>0</v>
      </c>
      <c r="D25" s="5" t="n">
        <v>0</v>
      </c>
      <c r="E25" s="5" t="n">
        <v>0</v>
      </c>
    </row>
    <row r="26">
      <c r="A26" s="4" t="inlineStr">
        <is>
          <t>Independent Living | Total resident fee revenue</t>
        </is>
      </c>
    </row>
    <row r="27">
      <c r="A27" s="3" t="inlineStr">
        <is>
          <t>Disaggregation of Revenue [Line Items]</t>
        </is>
      </c>
    </row>
    <row r="28">
      <c r="A28" s="4" t="inlineStr">
        <is>
          <t>Revenue</t>
        </is>
      </c>
      <c r="B28" s="5" t="n">
        <v>125762</v>
      </c>
      <c r="C28" s="5" t="n">
        <v>136874</v>
      </c>
      <c r="D28" s="5" t="n">
        <v>391902</v>
      </c>
      <c r="E28" s="5" t="n">
        <v>408519</v>
      </c>
    </row>
    <row r="29">
      <c r="A29" s="4" t="inlineStr">
        <is>
          <t>Assisted Living and Memory Care | Private pay</t>
        </is>
      </c>
    </row>
    <row r="30">
      <c r="A30" s="3" t="inlineStr">
        <is>
          <t>Disaggregation of Revenue [Line Items]</t>
        </is>
      </c>
    </row>
    <row r="31">
      <c r="A31" s="4" t="inlineStr">
        <is>
          <t>Revenue</t>
        </is>
      </c>
      <c r="B31" s="5" t="n">
        <v>391292</v>
      </c>
      <c r="C31" s="5" t="n">
        <v>435367</v>
      </c>
      <c r="D31" s="5" t="n">
        <v>1246181</v>
      </c>
      <c r="E31" s="5" t="n">
        <v>1310867</v>
      </c>
    </row>
    <row r="32">
      <c r="A32" s="4" t="inlineStr">
        <is>
          <t>Assisted Living and Memory Care | Government reimbursement</t>
        </is>
      </c>
    </row>
    <row r="33">
      <c r="A33" s="3" t="inlineStr">
        <is>
          <t>Disaggregation of Revenue [Line Items]</t>
        </is>
      </c>
    </row>
    <row r="34">
      <c r="A34" s="4" t="inlineStr">
        <is>
          <t>Revenue</t>
        </is>
      </c>
      <c r="B34" s="5" t="n">
        <v>17403</v>
      </c>
      <c r="C34" s="5" t="n">
        <v>17107</v>
      </c>
      <c r="D34" s="5" t="n">
        <v>52149</v>
      </c>
      <c r="E34" s="5" t="n">
        <v>50358</v>
      </c>
    </row>
    <row r="35">
      <c r="A35" s="4" t="inlineStr">
        <is>
          <t>Assisted Living and Memory Care | Other third-party payor programs</t>
        </is>
      </c>
    </row>
    <row r="36">
      <c r="A36" s="3" t="inlineStr">
        <is>
          <t>Disaggregation of Revenue [Line Items]</t>
        </is>
      </c>
    </row>
    <row r="37">
      <c r="A37" s="4" t="inlineStr">
        <is>
          <t>Revenue</t>
        </is>
      </c>
      <c r="B37" s="5" t="n">
        <v>0</v>
      </c>
      <c r="C37" s="5" t="n">
        <v>0</v>
      </c>
      <c r="D37" s="5" t="n">
        <v>0</v>
      </c>
      <c r="E37" s="5" t="n">
        <v>0</v>
      </c>
    </row>
    <row r="38">
      <c r="A38" s="4" t="inlineStr">
        <is>
          <t>Assisted Living and Memory Care | Total resident fee revenue</t>
        </is>
      </c>
    </row>
    <row r="39">
      <c r="A39" s="3" t="inlineStr">
        <is>
          <t>Disaggregation of Revenue [Line Items]</t>
        </is>
      </c>
    </row>
    <row r="40">
      <c r="A40" s="4" t="inlineStr">
        <is>
          <t>Revenue</t>
        </is>
      </c>
      <c r="B40" s="5" t="n">
        <v>408695</v>
      </c>
      <c r="C40" s="5" t="n">
        <v>452474</v>
      </c>
      <c r="D40" s="5" t="n">
        <v>1298330</v>
      </c>
      <c r="E40" s="5" t="n">
        <v>1361225</v>
      </c>
    </row>
    <row r="41">
      <c r="A41" s="4" t="inlineStr">
        <is>
          <t>CCRCs | Private pay</t>
        </is>
      </c>
    </row>
    <row r="42">
      <c r="A42" s="3" t="inlineStr">
        <is>
          <t>Disaggregation of Revenue [Line Items]</t>
        </is>
      </c>
    </row>
    <row r="43">
      <c r="A43" s="4" t="inlineStr">
        <is>
          <t>Revenue</t>
        </is>
      </c>
      <c r="B43" s="5" t="n">
        <v>57129</v>
      </c>
      <c r="C43" s="5" t="n">
        <v>70353</v>
      </c>
      <c r="D43" s="5" t="n">
        <v>181812</v>
      </c>
      <c r="E43" s="5" t="n">
        <v>212978</v>
      </c>
    </row>
    <row r="44">
      <c r="A44" s="4" t="inlineStr">
        <is>
          <t>CCRCs | Government reimbursement</t>
        </is>
      </c>
    </row>
    <row r="45">
      <c r="A45" s="3" t="inlineStr">
        <is>
          <t>Disaggregation of Revenue [Line Items]</t>
        </is>
      </c>
    </row>
    <row r="46">
      <c r="A46" s="4" t="inlineStr">
        <is>
          <t>Revenue</t>
        </is>
      </c>
      <c r="B46" s="5" t="n">
        <v>13440</v>
      </c>
      <c r="C46" s="5" t="n">
        <v>19931</v>
      </c>
      <c r="D46" s="5" t="n">
        <v>46589</v>
      </c>
      <c r="E46" s="5" t="n">
        <v>61614</v>
      </c>
    </row>
    <row r="47">
      <c r="A47" s="4" t="inlineStr">
        <is>
          <t>CCRCs | Other third-party payor programs</t>
        </is>
      </c>
    </row>
    <row r="48">
      <c r="A48" s="3" t="inlineStr">
        <is>
          <t>Disaggregation of Revenue [Line Items]</t>
        </is>
      </c>
    </row>
    <row r="49">
      <c r="A49" s="4" t="inlineStr">
        <is>
          <t>Revenue</t>
        </is>
      </c>
      <c r="B49" s="5" t="n">
        <v>5842</v>
      </c>
      <c r="C49" s="5" t="n">
        <v>9820</v>
      </c>
      <c r="D49" s="5" t="n">
        <v>21582</v>
      </c>
      <c r="E49" s="5" t="n">
        <v>30492</v>
      </c>
    </row>
    <row r="50">
      <c r="A50" s="4" t="inlineStr">
        <is>
          <t>CCRCs | Total resident fee revenue</t>
        </is>
      </c>
    </row>
    <row r="51">
      <c r="A51" s="3" t="inlineStr">
        <is>
          <t>Disaggregation of Revenue [Line Items]</t>
        </is>
      </c>
    </row>
    <row r="52">
      <c r="A52" s="4" t="inlineStr">
        <is>
          <t>Revenue</t>
        </is>
      </c>
      <c r="B52" s="5" t="n">
        <v>76411</v>
      </c>
      <c r="C52" s="5" t="n">
        <v>100104</v>
      </c>
      <c r="D52" s="5" t="n">
        <v>249983</v>
      </c>
      <c r="E52" s="5" t="n">
        <v>305084</v>
      </c>
    </row>
    <row r="53">
      <c r="A53" s="4" t="inlineStr">
        <is>
          <t>Health Care Services | Private pay</t>
        </is>
      </c>
    </row>
    <row r="54">
      <c r="A54" s="3" t="inlineStr">
        <is>
          <t>Disaggregation of Revenue [Line Items]</t>
        </is>
      </c>
    </row>
    <row r="55">
      <c r="A55" s="4" t="inlineStr">
        <is>
          <t>Revenue</t>
        </is>
      </c>
      <c r="B55" s="5" t="n">
        <v>221</v>
      </c>
      <c r="C55" s="5" t="n">
        <v>171</v>
      </c>
      <c r="D55" s="5" t="n">
        <v>649</v>
      </c>
      <c r="E55" s="5" t="n">
        <v>554</v>
      </c>
    </row>
    <row r="56">
      <c r="A56" s="4" t="inlineStr">
        <is>
          <t>Health Care Services | Government reimbursement</t>
        </is>
      </c>
    </row>
    <row r="57">
      <c r="A57" s="3" t="inlineStr">
        <is>
          <t>Disaggregation of Revenue [Line Items]</t>
        </is>
      </c>
    </row>
    <row r="58">
      <c r="A58" s="4" t="inlineStr">
        <is>
          <t>Revenue</t>
        </is>
      </c>
      <c r="B58" s="5" t="n">
        <v>71095</v>
      </c>
      <c r="C58" s="5" t="n">
        <v>89157</v>
      </c>
      <c r="D58" s="5" t="n">
        <v>215350</v>
      </c>
      <c r="E58" s="5" t="n">
        <v>269428</v>
      </c>
    </row>
    <row r="59">
      <c r="A59" s="4" t="inlineStr">
        <is>
          <t>Health Care Services | Other third-party payor programs</t>
        </is>
      </c>
    </row>
    <row r="60">
      <c r="A60" s="3" t="inlineStr">
        <is>
          <t>Disaggregation of Revenue [Line Items]</t>
        </is>
      </c>
    </row>
    <row r="61">
      <c r="A61" s="4" t="inlineStr">
        <is>
          <t>Revenue</t>
        </is>
      </c>
      <c r="B61" s="5" t="n">
        <v>18587</v>
      </c>
      <c r="C61" s="5" t="n">
        <v>22457</v>
      </c>
      <c r="D61" s="5" t="n">
        <v>58893</v>
      </c>
      <c r="E61" s="5" t="n">
        <v>67769</v>
      </c>
    </row>
    <row r="62">
      <c r="A62" s="4" t="inlineStr">
        <is>
          <t>Health Care Services | Total resident fee revenue</t>
        </is>
      </c>
    </row>
    <row r="63">
      <c r="A63" s="3" t="inlineStr">
        <is>
          <t>Disaggregation of Revenue [Line Items]</t>
        </is>
      </c>
    </row>
    <row r="64">
      <c r="A64" s="4" t="inlineStr">
        <is>
          <t>Revenue</t>
        </is>
      </c>
      <c r="B64" s="6" t="n">
        <v>89903</v>
      </c>
      <c r="C64" s="6" t="n">
        <v>111785</v>
      </c>
      <c r="D64" s="6" t="n">
        <v>274892</v>
      </c>
      <c r="E64" s="6" t="n">
        <v>3377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Monthly resident fees</t>
        </is>
      </c>
      <c r="B4" s="8" t="n">
        <v>24.2</v>
      </c>
      <c r="D4" s="8" t="n">
        <v>24.2</v>
      </c>
      <c r="F4" s="8" t="n">
        <v>38.9</v>
      </c>
    </row>
    <row r="5">
      <c r="A5" s="4" t="inlineStr">
        <is>
          <t>Revenue recognized</t>
        </is>
      </c>
      <c r="D5" s="9" t="n">
        <v>59.3</v>
      </c>
      <c r="E5" s="8" t="n">
        <v>83.7</v>
      </c>
    </row>
    <row r="6">
      <c r="A6" s="4" t="inlineStr">
        <is>
          <t>Facility expense, allowance for credit loss</t>
        </is>
      </c>
      <c r="B6" s="9" t="n">
        <v>4.8</v>
      </c>
      <c r="C6" s="8" t="n">
        <v>3.8</v>
      </c>
      <c r="D6" s="9" t="n">
        <v>12.4</v>
      </c>
      <c r="E6" s="8" t="n">
        <v>10.8</v>
      </c>
    </row>
    <row r="7">
      <c r="A7" s="4" t="inlineStr">
        <is>
          <t>Deferred Revenue and Credits</t>
        </is>
      </c>
    </row>
    <row r="8">
      <c r="A8" s="3" t="inlineStr">
        <is>
          <t>Disaggregation of Revenue [Line Items]</t>
        </is>
      </c>
    </row>
    <row r="9">
      <c r="A9" s="4" t="inlineStr">
        <is>
          <t>Contract with customer, liability</t>
        </is>
      </c>
      <c r="B9" s="9" t="n">
        <v>139.5</v>
      </c>
      <c r="D9" s="9" t="n">
        <v>139.5</v>
      </c>
      <c r="F9" s="8" t="n">
        <v>72.5</v>
      </c>
    </row>
    <row r="10">
      <c r="A10" s="4" t="inlineStr">
        <is>
          <t>CARES Act | Accelerated and Advance Payment Program</t>
        </is>
      </c>
    </row>
    <row r="11">
      <c r="A11" s="3" t="inlineStr">
        <is>
          <t>Disaggregation of Revenue [Line Items]</t>
        </is>
      </c>
    </row>
    <row r="12">
      <c r="A12" s="4" t="inlineStr">
        <is>
          <t>Amount received from Accelerated and Advance Payment Program</t>
        </is>
      </c>
      <c r="B12" s="8" t="n">
        <v>2.5</v>
      </c>
      <c r="D12" s="8" t="n">
        <v>8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reportable segments | segment</t>
        </is>
      </c>
      <c r="D4" s="5" t="n">
        <v>5</v>
      </c>
    </row>
    <row r="5">
      <c r="A5" s="4" t="inlineStr">
        <is>
          <t>Revenue</t>
        </is>
      </c>
      <c r="B5" s="6" t="n">
        <v>807980</v>
      </c>
      <c r="C5" s="6" t="n">
        <v>1008949</v>
      </c>
      <c r="D5" s="6" t="n">
        <v>2688028</v>
      </c>
      <c r="E5" s="6" t="n">
        <v>3070450</v>
      </c>
    </row>
    <row r="6">
      <c r="A6" s="4" t="inlineStr">
        <is>
          <t>Segment operating income</t>
        </is>
      </c>
      <c r="B6" s="5" t="n">
        <v>146675</v>
      </c>
      <c r="C6" s="5" t="n">
        <v>199084</v>
      </c>
      <c r="D6" s="5" t="n">
        <v>607979</v>
      </c>
      <c r="E6" s="5" t="n">
        <v>665278</v>
      </c>
    </row>
    <row r="7">
      <c r="A7" s="4" t="inlineStr">
        <is>
          <t>General and administrative expense (including non-cash stock-based compensation expense)</t>
        </is>
      </c>
      <c r="B7" s="5" t="n">
        <v>54138</v>
      </c>
      <c r="C7" s="5" t="n">
        <v>56409</v>
      </c>
      <c r="D7" s="5" t="n">
        <v>161251</v>
      </c>
      <c r="E7" s="5" t="n">
        <v>170296</v>
      </c>
    </row>
    <row r="8">
      <c r="A8" s="4" t="inlineStr">
        <is>
          <t>Facility lease expense</t>
        </is>
      </c>
      <c r="B8" s="5" t="n">
        <v>51620</v>
      </c>
      <c r="C8" s="5" t="n">
        <v>67253</v>
      </c>
      <c r="D8" s="5" t="n">
        <v>178480</v>
      </c>
      <c r="E8" s="5" t="n">
        <v>203610</v>
      </c>
    </row>
    <row r="9">
      <c r="A9" s="4" t="inlineStr">
        <is>
          <t>Depreciation and amortization</t>
        </is>
      </c>
      <c r="B9" s="5" t="n">
        <v>87821</v>
      </c>
      <c r="C9" s="5" t="n">
        <v>93550</v>
      </c>
      <c r="D9" s="5" t="n">
        <v>271713</v>
      </c>
      <c r="E9" s="5" t="n">
        <v>284462</v>
      </c>
    </row>
    <row r="10">
      <c r="A10" s="4" t="inlineStr">
        <is>
          <t>Asset impairment</t>
        </is>
      </c>
      <c r="B10" s="5" t="n">
        <v>8213</v>
      </c>
      <c r="C10" s="5" t="n">
        <v>2094</v>
      </c>
      <c r="D10" s="5" t="n">
        <v>96729</v>
      </c>
      <c r="E10" s="5" t="n">
        <v>6254</v>
      </c>
    </row>
    <row r="11">
      <c r="A11" s="4" t="inlineStr">
        <is>
          <t>Loss (gain) on facility lease termination and modification, net</t>
        </is>
      </c>
      <c r="B11" s="5" t="n">
        <v>0</v>
      </c>
      <c r="C11" s="5" t="n">
        <v>0</v>
      </c>
      <c r="D11" s="5" t="n">
        <v>0</v>
      </c>
      <c r="E11" s="5" t="n">
        <v>2006</v>
      </c>
    </row>
    <row r="12">
      <c r="A12" s="4" t="inlineStr">
        <is>
          <t>Income (loss) from operations</t>
        </is>
      </c>
      <c r="B12" s="5" t="n">
        <v>-55117</v>
      </c>
      <c r="C12" s="5" t="n">
        <v>-20222</v>
      </c>
      <c r="D12" s="5" t="n">
        <v>-100194</v>
      </c>
      <c r="E12" s="5" t="n">
        <v>-1350</v>
      </c>
    </row>
    <row r="13">
      <c r="A13" s="4" t="inlineStr">
        <is>
          <t>Total assets</t>
        </is>
      </c>
      <c r="B13" s="5" t="n">
        <v>7007927</v>
      </c>
      <c r="D13" s="5" t="n">
        <v>7007927</v>
      </c>
      <c r="F13" s="6" t="n">
        <v>7194433</v>
      </c>
    </row>
    <row r="14">
      <c r="A14" s="4" t="inlineStr">
        <is>
          <t>Operating Segments | Independent Living</t>
        </is>
      </c>
    </row>
    <row r="15">
      <c r="A15" s="3" t="inlineStr">
        <is>
          <t>Segment Reporting Information [Line Items]</t>
        </is>
      </c>
    </row>
    <row r="16">
      <c r="A16" s="4" t="inlineStr">
        <is>
          <t>Revenue</t>
        </is>
      </c>
      <c r="B16" s="5" t="n">
        <v>125858</v>
      </c>
      <c r="C16" s="5" t="n">
        <v>136874</v>
      </c>
      <c r="D16" s="5" t="n">
        <v>391998</v>
      </c>
      <c r="E16" s="5" t="n">
        <v>408519</v>
      </c>
    </row>
    <row r="17">
      <c r="A17" s="4" t="inlineStr">
        <is>
          <t>Segment operating income</t>
        </is>
      </c>
      <c r="B17" s="5" t="n">
        <v>42438</v>
      </c>
      <c r="C17" s="5" t="n">
        <v>49414</v>
      </c>
      <c r="D17" s="5" t="n">
        <v>134890</v>
      </c>
      <c r="E17" s="5" t="n">
        <v>153749</v>
      </c>
    </row>
    <row r="18">
      <c r="A18" s="4" t="inlineStr">
        <is>
          <t>Asset impairment</t>
        </is>
      </c>
      <c r="B18" s="5" t="n">
        <v>0</v>
      </c>
      <c r="C18" s="5" t="n">
        <v>0</v>
      </c>
      <c r="D18" s="5" t="n">
        <v>31317</v>
      </c>
      <c r="E18" s="5" t="n">
        <v>0</v>
      </c>
    </row>
    <row r="19">
      <c r="A19" s="4" t="inlineStr">
        <is>
          <t>Total assets</t>
        </is>
      </c>
      <c r="B19" s="5" t="n">
        <v>1434312</v>
      </c>
      <c r="D19" s="5" t="n">
        <v>1434312</v>
      </c>
      <c r="F19" s="5" t="n">
        <v>1441652</v>
      </c>
    </row>
    <row r="20">
      <c r="A20" s="4" t="inlineStr">
        <is>
          <t>Operating Segments | Assisted Living and Memory Care</t>
        </is>
      </c>
    </row>
    <row r="21">
      <c r="A21" s="3" t="inlineStr">
        <is>
          <t>Segment Reporting Information [Line Items]</t>
        </is>
      </c>
    </row>
    <row r="22">
      <c r="A22" s="4" t="inlineStr">
        <is>
          <t>Revenue</t>
        </is>
      </c>
      <c r="B22" s="5" t="n">
        <v>410631</v>
      </c>
      <c r="C22" s="5" t="n">
        <v>452474</v>
      </c>
      <c r="D22" s="5" t="n">
        <v>1300418</v>
      </c>
      <c r="E22" s="5" t="n">
        <v>1361225</v>
      </c>
    </row>
    <row r="23">
      <c r="A23" s="4" t="inlineStr">
        <is>
          <t>Segment operating income</t>
        </is>
      </c>
      <c r="B23" s="5" t="n">
        <v>87152</v>
      </c>
      <c r="C23" s="5" t="n">
        <v>116856</v>
      </c>
      <c r="D23" s="5" t="n">
        <v>306861</v>
      </c>
      <c r="E23" s="5" t="n">
        <v>390699</v>
      </c>
    </row>
    <row r="24">
      <c r="A24" s="4" t="inlineStr">
        <is>
          <t>Asset impairment</t>
        </is>
      </c>
      <c r="B24" s="5" t="n">
        <v>8213</v>
      </c>
      <c r="C24" s="5" t="n">
        <v>802</v>
      </c>
      <c r="D24" s="5" t="n">
        <v>51301</v>
      </c>
      <c r="E24" s="5" t="n">
        <v>2340</v>
      </c>
    </row>
    <row r="25">
      <c r="A25" s="4" t="inlineStr">
        <is>
          <t>Total assets</t>
        </is>
      </c>
      <c r="B25" s="5" t="n">
        <v>3853458</v>
      </c>
      <c r="D25" s="5" t="n">
        <v>3853458</v>
      </c>
      <c r="F25" s="5" t="n">
        <v>4157610</v>
      </c>
    </row>
    <row r="26">
      <c r="A26" s="4" t="inlineStr">
        <is>
          <t>Operating Segments | CCRCs</t>
        </is>
      </c>
    </row>
    <row r="27">
      <c r="A27" s="3" t="inlineStr">
        <is>
          <t>Segment Reporting Information [Line Items]</t>
        </is>
      </c>
    </row>
    <row r="28">
      <c r="A28" s="4" t="inlineStr">
        <is>
          <t>Revenue</t>
        </is>
      </c>
      <c r="B28" s="5" t="n">
        <v>79252</v>
      </c>
      <c r="C28" s="5" t="n">
        <v>100104</v>
      </c>
      <c r="D28" s="5" t="n">
        <v>262370</v>
      </c>
      <c r="E28" s="5" t="n">
        <v>305084</v>
      </c>
    </row>
    <row r="29">
      <c r="A29" s="4" t="inlineStr">
        <is>
          <t>Segment operating income</t>
        </is>
      </c>
      <c r="B29" s="5" t="n">
        <v>9954</v>
      </c>
      <c r="C29" s="5" t="n">
        <v>14472</v>
      </c>
      <c r="D29" s="5" t="n">
        <v>43735</v>
      </c>
      <c r="E29" s="5" t="n">
        <v>53956</v>
      </c>
    </row>
    <row r="30">
      <c r="A30" s="4" t="inlineStr">
        <is>
          <t>Asset impairment</t>
        </is>
      </c>
      <c r="B30" s="5" t="n">
        <v>0</v>
      </c>
      <c r="C30" s="5" t="n">
        <v>1252</v>
      </c>
      <c r="D30" s="5" t="n">
        <v>12173</v>
      </c>
      <c r="E30" s="5" t="n">
        <v>1252</v>
      </c>
    </row>
    <row r="31">
      <c r="A31" s="4" t="inlineStr">
        <is>
          <t>Total assets</t>
        </is>
      </c>
      <c r="B31" s="5" t="n">
        <v>759743</v>
      </c>
      <c r="D31" s="5" t="n">
        <v>759743</v>
      </c>
      <c r="F31" s="5" t="n">
        <v>742809</v>
      </c>
    </row>
    <row r="32">
      <c r="A32" s="4" t="inlineStr">
        <is>
          <t>Operating Segments | Health Care Services</t>
        </is>
      </c>
    </row>
    <row r="33">
      <c r="A33" s="3" t="inlineStr">
        <is>
          <t>Segment Reporting Information [Line Items]</t>
        </is>
      </c>
    </row>
    <row r="34">
      <c r="A34" s="4" t="inlineStr">
        <is>
          <t>Revenue</t>
        </is>
      </c>
      <c r="B34" s="5" t="n">
        <v>95795</v>
      </c>
      <c r="C34" s="5" t="n">
        <v>111785</v>
      </c>
      <c r="D34" s="5" t="n">
        <v>297779</v>
      </c>
      <c r="E34" s="5" t="n">
        <v>337751</v>
      </c>
    </row>
    <row r="35">
      <c r="A35" s="4" t="inlineStr">
        <is>
          <t>Segment operating income</t>
        </is>
      </c>
      <c r="B35" s="5" t="n">
        <v>1462</v>
      </c>
      <c r="C35" s="5" t="n">
        <v>4778</v>
      </c>
      <c r="D35" s="5" t="n">
        <v>2033</v>
      </c>
      <c r="E35" s="5" t="n">
        <v>22118</v>
      </c>
    </row>
    <row r="36">
      <c r="A36" s="4" t="inlineStr">
        <is>
          <t>Total assets</t>
        </is>
      </c>
      <c r="B36" s="5" t="n">
        <v>238621</v>
      </c>
      <c r="D36" s="5" t="n">
        <v>238621</v>
      </c>
      <c r="F36" s="5" t="n">
        <v>256715</v>
      </c>
    </row>
    <row r="37">
      <c r="A37" s="4" t="inlineStr">
        <is>
          <t>Operating Segments | Management Services</t>
        </is>
      </c>
    </row>
    <row r="38">
      <c r="A38" s="3" t="inlineStr">
        <is>
          <t>Segment Reporting Information [Line Items]</t>
        </is>
      </c>
    </row>
    <row r="39">
      <c r="A39" s="4" t="inlineStr">
        <is>
          <t>Revenue</t>
        </is>
      </c>
      <c r="B39" s="5" t="n">
        <v>96444</v>
      </c>
      <c r="C39" s="5" t="n">
        <v>207712</v>
      </c>
      <c r="D39" s="5" t="n">
        <v>435463</v>
      </c>
      <c r="E39" s="5" t="n">
        <v>657871</v>
      </c>
    </row>
    <row r="40">
      <c r="A40" s="4" t="inlineStr">
        <is>
          <t>Segment operating income</t>
        </is>
      </c>
      <c r="B40" s="5" t="n">
        <v>5669</v>
      </c>
      <c r="C40" s="5" t="n">
        <v>13564</v>
      </c>
      <c r="D40" s="5" t="n">
        <v>120460</v>
      </c>
      <c r="E40" s="5" t="n">
        <v>44756</v>
      </c>
    </row>
    <row r="41">
      <c r="A41" s="4" t="inlineStr">
        <is>
          <t>Asset impairment</t>
        </is>
      </c>
      <c r="B41" s="5" t="n">
        <v>0</v>
      </c>
      <c r="C41" s="6" t="n">
        <v>40</v>
      </c>
      <c r="D41" s="5" t="n">
        <v>1938</v>
      </c>
      <c r="E41" s="6" t="n">
        <v>2662</v>
      </c>
    </row>
    <row r="42">
      <c r="A42" s="4" t="inlineStr">
        <is>
          <t>Total assets</t>
        </is>
      </c>
      <c r="B42" s="5" t="n">
        <v>721793</v>
      </c>
      <c r="D42" s="5" t="n">
        <v>721793</v>
      </c>
      <c r="F42" s="6" t="n">
        <v>595647</v>
      </c>
    </row>
    <row r="43">
      <c r="A43" s="4" t="inlineStr">
        <is>
          <t>CARES Act</t>
        </is>
      </c>
    </row>
    <row r="44">
      <c r="A44" s="3" t="inlineStr">
        <is>
          <t>Segment Reporting Information [Line Items]</t>
        </is>
      </c>
    </row>
    <row r="45">
      <c r="A45" s="4" t="inlineStr">
        <is>
          <t>Cash made available for Provider Relief Fund</t>
        </is>
      </c>
      <c r="D45" s="5" t="n">
        <v>20000000</v>
      </c>
    </row>
    <row r="46">
      <c r="A46" s="4" t="inlineStr">
        <is>
          <t>CARES Act | Independent Living</t>
        </is>
      </c>
    </row>
    <row r="47">
      <c r="A47" s="3" t="inlineStr">
        <is>
          <t>Segment Reporting Information [Line Items]</t>
        </is>
      </c>
    </row>
    <row r="48">
      <c r="A48" s="4" t="inlineStr">
        <is>
          <t>Cash made available for Provider Relief Fund</t>
        </is>
      </c>
      <c r="B48" s="5" t="n">
        <v>100</v>
      </c>
      <c r="D48" s="5" t="n">
        <v>100</v>
      </c>
    </row>
    <row r="49">
      <c r="A49" s="4" t="inlineStr">
        <is>
          <t>CARES Act | Assisted Living and Memory Care</t>
        </is>
      </c>
    </row>
    <row r="50">
      <c r="A50" s="3" t="inlineStr">
        <is>
          <t>Segment Reporting Information [Line Items]</t>
        </is>
      </c>
    </row>
    <row r="51">
      <c r="A51" s="4" t="inlineStr">
        <is>
          <t>Cash made available for Provider Relief Fund</t>
        </is>
      </c>
      <c r="B51" s="5" t="n">
        <v>1900</v>
      </c>
      <c r="D51" s="5" t="n">
        <v>2100</v>
      </c>
    </row>
    <row r="52">
      <c r="A52" s="4" t="inlineStr">
        <is>
          <t>CARES Act | CCRCs</t>
        </is>
      </c>
    </row>
    <row r="53">
      <c r="A53" s="3" t="inlineStr">
        <is>
          <t>Segment Reporting Information [Line Items]</t>
        </is>
      </c>
    </row>
    <row r="54">
      <c r="A54" s="4" t="inlineStr">
        <is>
          <t>Cash made available for Provider Relief Fund</t>
        </is>
      </c>
      <c r="B54" s="5" t="n">
        <v>2800</v>
      </c>
      <c r="D54" s="5" t="n">
        <v>12400</v>
      </c>
    </row>
    <row r="55">
      <c r="A55" s="4" t="inlineStr">
        <is>
          <t>CARES Act | Health Care Services</t>
        </is>
      </c>
    </row>
    <row r="56">
      <c r="A56" s="3" t="inlineStr">
        <is>
          <t>Segment Reporting Information [Line Items]</t>
        </is>
      </c>
    </row>
    <row r="57">
      <c r="A57" s="4" t="inlineStr">
        <is>
          <t>Cash made available for Provider Relief Fund</t>
        </is>
      </c>
      <c r="B57" s="6" t="n">
        <v>5900</v>
      </c>
      <c r="D57" s="6" t="n">
        <v>22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26084</v>
      </c>
      <c r="C4" s="6" t="n">
        <v>-177169</v>
      </c>
    </row>
    <row r="5">
      <c r="A5" s="3" t="inlineStr">
        <is>
          <t>Adjustments to reconcile net income (loss) to net cash provided by (used in) operating activities:</t>
        </is>
      </c>
    </row>
    <row r="6">
      <c r="A6" s="4" t="inlineStr">
        <is>
          <t>Loss (gain) on debt modification and extinguishment, net</t>
        </is>
      </c>
      <c r="B6" s="5" t="n">
        <v>-11107</v>
      </c>
      <c r="C6" s="5" t="n">
        <v>5194</v>
      </c>
    </row>
    <row r="7">
      <c r="A7" s="4" t="inlineStr">
        <is>
          <t>Depreciation and amortization, net</t>
        </is>
      </c>
      <c r="B7" s="5" t="n">
        <v>276314</v>
      </c>
      <c r="C7" s="5" t="n">
        <v>287594</v>
      </c>
    </row>
    <row r="8">
      <c r="A8" s="4" t="inlineStr">
        <is>
          <t>Asset impairment</t>
        </is>
      </c>
      <c r="B8" s="5" t="n">
        <v>96729</v>
      </c>
      <c r="C8" s="5" t="n">
        <v>6254</v>
      </c>
    </row>
    <row r="9">
      <c r="A9" s="4" t="inlineStr">
        <is>
          <t>Equity in (earnings) loss of unconsolidated ventures</t>
        </is>
      </c>
      <c r="B9" s="5" t="n">
        <v>863</v>
      </c>
      <c r="C9" s="5" t="n">
        <v>3574</v>
      </c>
    </row>
    <row r="10">
      <c r="A10" s="4" t="inlineStr">
        <is>
          <t>Distributions from unconsolidated ventures from cumulative share of net earnings</t>
        </is>
      </c>
      <c r="B10" s="5" t="n">
        <v>766</v>
      </c>
      <c r="C10" s="5" t="n">
        <v>2388</v>
      </c>
    </row>
    <row r="11">
      <c r="A11" s="4" t="inlineStr">
        <is>
          <t>Amortization of entrance fees</t>
        </is>
      </c>
      <c r="B11" s="5" t="n">
        <v>-1606</v>
      </c>
      <c r="C11" s="5" t="n">
        <v>-1172</v>
      </c>
    </row>
    <row r="12">
      <c r="A12" s="4" t="inlineStr">
        <is>
          <t>Proceeds from deferred entrance fee revenue</t>
        </is>
      </c>
      <c r="B12" s="5" t="n">
        <v>118</v>
      </c>
      <c r="C12" s="5" t="n">
        <v>2902</v>
      </c>
    </row>
    <row r="13">
      <c r="A13" s="4" t="inlineStr">
        <is>
          <t>Deferred income tax (benefit) provision</t>
        </is>
      </c>
      <c r="B13" s="5" t="n">
        <v>-2727</v>
      </c>
      <c r="C13" s="5" t="n">
        <v>-1216</v>
      </c>
    </row>
    <row r="14">
      <c r="A14" s="4" t="inlineStr">
        <is>
          <t>Operating lease expense adjustment</t>
        </is>
      </c>
      <c r="B14" s="5" t="n">
        <v>-132276</v>
      </c>
      <c r="C14" s="5" t="n">
        <v>-13626</v>
      </c>
    </row>
    <row r="15">
      <c r="A15" s="4" t="inlineStr">
        <is>
          <t>Loss (gain) on sale of assets, net</t>
        </is>
      </c>
      <c r="B15" s="5" t="n">
        <v>-374019</v>
      </c>
      <c r="C15" s="5" t="n">
        <v>-2723</v>
      </c>
    </row>
    <row r="16">
      <c r="A16" s="4" t="inlineStr">
        <is>
          <t>Loss (gain) on facility lease termination and modification, net</t>
        </is>
      </c>
      <c r="B16" s="5" t="n">
        <v>0</v>
      </c>
      <c r="C16" s="5" t="n">
        <v>2006</v>
      </c>
    </row>
    <row r="17">
      <c r="A17" s="4" t="inlineStr">
        <is>
          <t>Non-cash stock-based compensation expense</t>
        </is>
      </c>
      <c r="B17" s="5" t="n">
        <v>18212</v>
      </c>
      <c r="C17" s="5" t="n">
        <v>18315</v>
      </c>
    </row>
    <row r="18">
      <c r="A18" s="4" t="inlineStr">
        <is>
          <t>Non-cash management contract termination gain</t>
        </is>
      </c>
      <c r="B18" s="5" t="n">
        <v>0</v>
      </c>
      <c r="C18" s="5" t="n">
        <v>-640</v>
      </c>
    </row>
    <row r="19">
      <c r="A19" s="4" t="inlineStr">
        <is>
          <t>Other</t>
        </is>
      </c>
      <c r="B19" s="5" t="n">
        <v>-1965</v>
      </c>
      <c r="C19" s="5" t="n">
        <v>-7173</v>
      </c>
    </row>
    <row r="20">
      <c r="A20" s="3" t="inlineStr">
        <is>
          <t>Changes in operating assets and liabilities:</t>
        </is>
      </c>
    </row>
    <row r="21">
      <c r="A21" s="4" t="inlineStr">
        <is>
          <t>Accounts receivable, net</t>
        </is>
      </c>
      <c r="B21" s="5" t="n">
        <v>19678</v>
      </c>
      <c r="C21" s="5" t="n">
        <v>-6756</v>
      </c>
    </row>
    <row r="22">
      <c r="A22" s="4" t="inlineStr">
        <is>
          <t>Prepaid expenses and other assets, net</t>
        </is>
      </c>
      <c r="B22" s="5" t="n">
        <v>27504</v>
      </c>
      <c r="C22" s="5" t="n">
        <v>50387</v>
      </c>
    </row>
    <row r="23">
      <c r="A23" s="4" t="inlineStr">
        <is>
          <t>Prepaid insurance premiums financed with notes payable</t>
        </is>
      </c>
      <c r="B23" s="5" t="n">
        <v>-5823</v>
      </c>
      <c r="C23" s="5" t="n">
        <v>-5875</v>
      </c>
    </row>
    <row r="24">
      <c r="A24" s="4" t="inlineStr">
        <is>
          <t>Trade accounts payable and accrued expenses</t>
        </is>
      </c>
      <c r="B24" s="5" t="n">
        <v>17002</v>
      </c>
      <c r="C24" s="5" t="n">
        <v>-21970</v>
      </c>
    </row>
    <row r="25">
      <c r="A25" s="4" t="inlineStr">
        <is>
          <t>Refundable fees and deferred revenue</t>
        </is>
      </c>
      <c r="B25" s="5" t="n">
        <v>64763</v>
      </c>
      <c r="C25" s="5" t="n">
        <v>-24007</v>
      </c>
    </row>
    <row r="26">
      <c r="A26" s="4" t="inlineStr">
        <is>
          <t>Operating lease assets and liabilities for lessor capital expenditure reimbursements</t>
        </is>
      </c>
      <c r="B26" s="5" t="n">
        <v>13640</v>
      </c>
      <c r="C26" s="5" t="n">
        <v>12043</v>
      </c>
    </row>
    <row r="27">
      <c r="A27" s="4" t="inlineStr">
        <is>
          <t>Net cash provided by (used in) operating activities</t>
        </is>
      </c>
      <c r="B27" s="5" t="n">
        <v>132150</v>
      </c>
      <c r="C27" s="5" t="n">
        <v>128330</v>
      </c>
    </row>
    <row r="28">
      <c r="A28" s="3" t="inlineStr">
        <is>
          <t>Cash Flows from Investing Activities</t>
        </is>
      </c>
    </row>
    <row r="29">
      <c r="A29" s="4" t="inlineStr">
        <is>
          <t>Change in lease security deposits and lease acquisition deposits, net</t>
        </is>
      </c>
      <c r="B29" s="5" t="n">
        <v>3399</v>
      </c>
      <c r="C29" s="5" t="n">
        <v>-430</v>
      </c>
    </row>
    <row r="30">
      <c r="A30" s="4" t="inlineStr">
        <is>
          <t>Purchase of marketable securities</t>
        </is>
      </c>
      <c r="B30" s="5" t="n">
        <v>-255373</v>
      </c>
      <c r="C30" s="5" t="n">
        <v>-137786</v>
      </c>
    </row>
    <row r="31">
      <c r="A31" s="4" t="inlineStr">
        <is>
          <t>Sale and maturities of marketable securities</t>
        </is>
      </c>
      <c r="B31" s="5" t="n">
        <v>188750</v>
      </c>
      <c r="C31" s="5" t="n">
        <v>104000</v>
      </c>
    </row>
    <row r="32">
      <c r="A32" s="4" t="inlineStr">
        <is>
          <t>Capital expenditures, net of related payables</t>
        </is>
      </c>
      <c r="B32" s="5" t="n">
        <v>-140690</v>
      </c>
      <c r="C32" s="5" t="n">
        <v>-206385</v>
      </c>
    </row>
    <row r="33">
      <c r="A33" s="4" t="inlineStr">
        <is>
          <t>Acquisition of assets, net of related payables and cash received</t>
        </is>
      </c>
      <c r="B33" s="5" t="n">
        <v>-472193</v>
      </c>
      <c r="C33" s="5" t="n">
        <v>-453</v>
      </c>
    </row>
    <row r="34">
      <c r="A34" s="4" t="inlineStr">
        <is>
          <t>Investment in unconsolidated ventures</t>
        </is>
      </c>
      <c r="B34" s="5" t="n">
        <v>-1809</v>
      </c>
      <c r="C34" s="5" t="n">
        <v>-4294</v>
      </c>
    </row>
    <row r="35">
      <c r="A35" s="4" t="inlineStr">
        <is>
          <t>Distributions received from unconsolidated ventures</t>
        </is>
      </c>
      <c r="B35" s="5" t="n">
        <v>0</v>
      </c>
      <c r="C35" s="5" t="n">
        <v>7454</v>
      </c>
    </row>
    <row r="36">
      <c r="A36" s="4" t="inlineStr">
        <is>
          <t>Proceeds from sale of assets, net</t>
        </is>
      </c>
      <c r="B36" s="5" t="n">
        <v>331103</v>
      </c>
      <c r="C36" s="5" t="n">
        <v>53430</v>
      </c>
    </row>
    <row r="37">
      <c r="A37" s="4" t="inlineStr">
        <is>
          <t>Proceeds from notes receivable</t>
        </is>
      </c>
      <c r="B37" s="5" t="n">
        <v>2849</v>
      </c>
      <c r="C37" s="5" t="n">
        <v>34109</v>
      </c>
    </row>
    <row r="38">
      <c r="A38" s="4" t="inlineStr">
        <is>
          <t>Net cash provided by (used in) investing activities</t>
        </is>
      </c>
      <c r="B38" s="5" t="n">
        <v>-343964</v>
      </c>
      <c r="C38" s="5" t="n">
        <v>-150355</v>
      </c>
    </row>
    <row r="39">
      <c r="A39" s="3" t="inlineStr">
        <is>
          <t>Cash Flows from Financing Activities</t>
        </is>
      </c>
    </row>
    <row r="40">
      <c r="A40" s="4" t="inlineStr">
        <is>
          <t>Proceeds from debt</t>
        </is>
      </c>
      <c r="B40" s="5" t="n">
        <v>961833</v>
      </c>
      <c r="C40" s="5" t="n">
        <v>318491</v>
      </c>
    </row>
    <row r="41">
      <c r="A41" s="4" t="inlineStr">
        <is>
          <t>Repayment of debt and financing lease obligations</t>
        </is>
      </c>
      <c r="B41" s="5" t="n">
        <v>-518700</v>
      </c>
      <c r="C41" s="5" t="n">
        <v>-404152</v>
      </c>
    </row>
    <row r="42">
      <c r="A42" s="4" t="inlineStr">
        <is>
          <t>Proceeds from line of credit</t>
        </is>
      </c>
      <c r="B42" s="5" t="n">
        <v>166381</v>
      </c>
      <c r="C42" s="5" t="n">
        <v>0</v>
      </c>
    </row>
    <row r="43">
      <c r="A43" s="4" t="inlineStr">
        <is>
          <t>Repayment of line of credit</t>
        </is>
      </c>
      <c r="B43" s="5" t="n">
        <v>-166381</v>
      </c>
      <c r="C43" s="5" t="n">
        <v>0</v>
      </c>
    </row>
    <row r="44">
      <c r="A44" s="4" t="inlineStr">
        <is>
          <t>Purchase of treasury stock, net of related payables</t>
        </is>
      </c>
      <c r="B44" s="5" t="n">
        <v>-18123</v>
      </c>
      <c r="C44" s="5" t="n">
        <v>-18401</v>
      </c>
    </row>
    <row r="45">
      <c r="A45" s="4" t="inlineStr">
        <is>
          <t>Payment of financing costs, net of related payables</t>
        </is>
      </c>
      <c r="B45" s="5" t="n">
        <v>-18141</v>
      </c>
      <c r="C45" s="5" t="n">
        <v>-6357</v>
      </c>
    </row>
    <row r="46">
      <c r="A46" s="4" t="inlineStr">
        <is>
          <t>Payments of employee taxes for withheld shares</t>
        </is>
      </c>
      <c r="B46" s="5" t="n">
        <v>-4012</v>
      </c>
      <c r="C46" s="5" t="n">
        <v>-3242</v>
      </c>
    </row>
    <row r="47">
      <c r="A47" s="4" t="inlineStr">
        <is>
          <t>Other</t>
        </is>
      </c>
      <c r="B47" s="5" t="n">
        <v>335</v>
      </c>
      <c r="C47" s="5" t="n">
        <v>827</v>
      </c>
    </row>
    <row r="48">
      <c r="A48" s="4" t="inlineStr">
        <is>
          <t>Net cash provided by (used in) financing activities</t>
        </is>
      </c>
      <c r="B48" s="5" t="n">
        <v>403192</v>
      </c>
      <c r="C48" s="5" t="n">
        <v>-112834</v>
      </c>
    </row>
    <row r="49">
      <c r="A49" s="4" t="inlineStr">
        <is>
          <t>Net increase (decrease) in cash, cash equivalents, and restricted cash</t>
        </is>
      </c>
      <c r="B49" s="5" t="n">
        <v>191378</v>
      </c>
      <c r="C49" s="5" t="n">
        <v>-134859</v>
      </c>
    </row>
    <row r="50">
      <c r="A50" s="4" t="inlineStr">
        <is>
          <t>Cash, cash equivalents, and restricted cash at beginning of period</t>
        </is>
      </c>
      <c r="B50" s="5" t="n">
        <v>301697</v>
      </c>
      <c r="C50" s="5" t="n">
        <v>450218</v>
      </c>
    </row>
    <row r="51">
      <c r="A51" s="4" t="inlineStr">
        <is>
          <t>Cash, cash equivalents, and restricted cash at end of period</t>
        </is>
      </c>
      <c r="B51" s="6" t="n">
        <v>493075</v>
      </c>
      <c r="C51" s="6" t="n">
        <v>3153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Parenthetical - $ / shares</t>
        </is>
      </c>
      <c r="B1" s="2" t="inlineStr">
        <is>
          <t>Sep. 30, 2020</t>
        </is>
      </c>
      <c r="C1" s="2" t="inlineStr">
        <is>
          <t>Dec. 31, 2019</t>
        </is>
      </c>
    </row>
    <row r="2">
      <c r="A2" s="3" t="inlineStr">
        <is>
          <t>Equity, Number of Shares, Par Value and Other Disclosures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98442483</v>
      </c>
      <c r="C9" s="5" t="n">
        <v>199593343</v>
      </c>
    </row>
    <row r="10">
      <c r="A10" s="4" t="inlineStr">
        <is>
          <t>Common stock, shares outstanding (in shares)</t>
        </is>
      </c>
      <c r="B10" s="5" t="n">
        <v>187914958</v>
      </c>
      <c r="C10" s="5" t="n">
        <v>192128586</v>
      </c>
    </row>
    <row r="11">
      <c r="A11" s="4" t="inlineStr">
        <is>
          <t>Treasury stock, shares (in shares)</t>
        </is>
      </c>
      <c r="B11" s="5" t="n">
        <v>10527525</v>
      </c>
      <c r="C11" s="5" t="n">
        <v>7464757</v>
      </c>
    </row>
    <row r="12">
      <c r="A12" s="4" t="inlineStr">
        <is>
          <t>Unvested Restricted Stock</t>
        </is>
      </c>
    </row>
    <row r="13">
      <c r="A13" s="3" t="inlineStr">
        <is>
          <t>Equity, Number of Shares, Par Value and Other Disclosures [Abstract]</t>
        </is>
      </c>
    </row>
    <row r="14">
      <c r="A14" s="4" t="inlineStr">
        <is>
          <t>Common stock, shares outstanding (in shares)</t>
        </is>
      </c>
      <c r="B14" s="5" t="n">
        <v>4559537</v>
      </c>
      <c r="C14" s="5" t="n">
        <v>72524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Brookdale Senior Living Inc. ("Brookdale" or the "Company") is an operator of senior living communities throughout the United States. The Company is committed to providing senior living solutions primarily within properties that are designed, purpose-built, and operated to provide quality service, care, and living accommodations for residents. The Company operates and manages independent living, assisted living, memory care, and continuing care retirement communities ("CCRCs"). The Company also offers a range of home health, hospice, and outpatient therapy services to residents of many of its communities and to seniors living outside of its comm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19 filed with the SEC on February 19, 2020. Certain prior period amounts have been reclassified to conform to the current financial statement presentation, with no effect on the Company's condensed consolidated financial position or results of operations. Except for the changes for the impact of the recently adopted accounting pronouncements discussed in this Note, the Company has consistently applied its accounting policies to all periods presented in these condensed consolidated financial statements. Principles of Consolidation The condensed consolidated financial statements include the accounts of Brookdale and its consolidated subsidiaries. All intercompany balances and transactions have been eliminated upon consolidation. Investments in affiliated companies that the Company does not control, but has the ability to exercise significant influence over governance and operations, are accounted for by the equity method. The ownership interest of consolidated entities not wholly-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Use of Estimates 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and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Lease Accounting The Company, as lessee, recognizes a right-of-use asset and a lease liability on the Company's condensed consolidated balance sheet for its community, office, and equipment leases. As of the commencement date of a lease, a lease liability and corresponding right-of-use asset is established on the Company's condensed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densed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densed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densed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densed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continues to recognize the assets within property, plant and equipment and leasehold intangibles, net as financing leases and continues to depreciate the asset over its useful life.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Gain (Loss) on Sale of Assets The Company regularly enters into real estate transactions which may include the disposition of certain communities, including the associated real estate. The Company recognizes gain or loss from real estate sales when the transfer of control is complete. The Company recognizes gain or loss from the sale of equity method investments when the transfer of control is complete and the Company has no continuing involvement with the transferred financial assets. Property, Plant and Equipment and Leasehold Intangibles, Net 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Goodwill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 Recently Adopted Accounting Pronouncements In June 2016, the Financial Accounting Standards Board ("FASB") issued Accounting Standards Update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The Company adopted this standard effective January 1, 2020 and recognized the cumulative effect of the adoption as an immaterial adjustment to beginning accumulated deficit as of January 1, 2020 for the cumulative effect of adopting ASU 2016-13. In February 2016, the FASB issued ASU 2016-02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5:28Z</dcterms:created>
  <dcterms:modified xmlns:dcterms="http://purl.org/dc/terms/" xmlns:xsi="http://www.w3.org/2001/XMLSchema-instance" xsi:type="dcterms:W3CDTF">2020-11-05T16:25:28Z</dcterms:modified>
</cp:coreProperties>
</file>